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LIQUIDITY CONSIDERATIONS AND EQ" sheetId="10" state="visible" r:id="rId10"/>
    <sheet xmlns:r="http://schemas.openxmlformats.org/officeDocument/2006/relationships" name="EARNINGS PER LIMITED PARTNER UN" sheetId="11" state="visible" r:id="rId11"/>
    <sheet xmlns:r="http://schemas.openxmlformats.org/officeDocument/2006/relationships" name="FINANCIAL INSTRUMENTS" sheetId="12" state="visible" r:id="rId12"/>
    <sheet xmlns:r="http://schemas.openxmlformats.org/officeDocument/2006/relationships" name="LONG-LIVED ASSETS" sheetId="13" state="visible" r:id="rId13"/>
    <sheet xmlns:r="http://schemas.openxmlformats.org/officeDocument/2006/relationships" name="LONG-TERM DEBT" sheetId="14" state="visible" r:id="rId14"/>
    <sheet xmlns:r="http://schemas.openxmlformats.org/officeDocument/2006/relationships" name="COMMITMENTS AND CONTINGENT LIAB" sheetId="15" state="visible" r:id="rId15"/>
    <sheet xmlns:r="http://schemas.openxmlformats.org/officeDocument/2006/relationships" name="TRANSACTIONS WITH RELATED PARTI" sheetId="16" state="visible" r:id="rId16"/>
    <sheet xmlns:r="http://schemas.openxmlformats.org/officeDocument/2006/relationships" name="SERIES A CONVERTIBLE PREFERRED " sheetId="17" state="visible" r:id="rId17"/>
    <sheet xmlns:r="http://schemas.openxmlformats.org/officeDocument/2006/relationships" name="PARTNERS' CAPITAL AND MEMBERS' " sheetId="18" state="visible" r:id="rId18"/>
    <sheet xmlns:r="http://schemas.openxmlformats.org/officeDocument/2006/relationships" name="INCENTIVE COMPENSATION" sheetId="19" state="visible" r:id="rId19"/>
    <sheet xmlns:r="http://schemas.openxmlformats.org/officeDocument/2006/relationships" name="REVENUES" sheetId="20" state="visible" r:id="rId20"/>
    <sheet xmlns:r="http://schemas.openxmlformats.org/officeDocument/2006/relationships" name="EQUITY IN JOINT VENTURES (Notes" sheetId="21" state="visible" r:id="rId21"/>
    <sheet xmlns:r="http://schemas.openxmlformats.org/officeDocument/2006/relationships" name="CONCENTRATION OF CREDIT RISK A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UPPLEMENTAL CASH FLOW INFORMAT" sheetId="25" state="visible" r:id="rId25"/>
    <sheet xmlns:r="http://schemas.openxmlformats.org/officeDocument/2006/relationships" name="EARNINGS PER LIMITED PARTNER _2" sheetId="26" state="visible" r:id="rId26"/>
    <sheet xmlns:r="http://schemas.openxmlformats.org/officeDocument/2006/relationships" name="FINANCIAL INSTRUMENTS (Tables)" sheetId="27" state="visible" r:id="rId27"/>
    <sheet xmlns:r="http://schemas.openxmlformats.org/officeDocument/2006/relationships" name="LONG-LIVED ASSETS (Tables)" sheetId="28" state="visible" r:id="rId28"/>
    <sheet xmlns:r="http://schemas.openxmlformats.org/officeDocument/2006/relationships" name="LONG-TERM DEBT (Tables)" sheetId="29" state="visible" r:id="rId29"/>
    <sheet xmlns:r="http://schemas.openxmlformats.org/officeDocument/2006/relationships" name="LONG-TERM DEBT Long-Term Debt_ " sheetId="30" state="visible" r:id="rId30"/>
    <sheet xmlns:r="http://schemas.openxmlformats.org/officeDocument/2006/relationships" name="COMMITMENTS AND CONTINGENT LI_2" sheetId="31" state="visible" r:id="rId31"/>
    <sheet xmlns:r="http://schemas.openxmlformats.org/officeDocument/2006/relationships" name="TRANSACTIONS WITH RELATED PAR_2" sheetId="32" state="visible" r:id="rId32"/>
    <sheet xmlns:r="http://schemas.openxmlformats.org/officeDocument/2006/relationships" name="PARTNERS' CAPITAL AND MEMBERS_2" sheetId="33" state="visible" r:id="rId33"/>
    <sheet xmlns:r="http://schemas.openxmlformats.org/officeDocument/2006/relationships" name="INCENTIVE COMPENSATION (Tables)" sheetId="34" state="visible" r:id="rId34"/>
    <sheet xmlns:r="http://schemas.openxmlformats.org/officeDocument/2006/relationships" name="REVENUES (Tables)" sheetId="35" state="visible" r:id="rId35"/>
    <sheet xmlns:r="http://schemas.openxmlformats.org/officeDocument/2006/relationships" name="EQUITY IN JOINT VENTURES (Table" sheetId="36" state="visible" r:id="rId36"/>
    <sheet xmlns:r="http://schemas.openxmlformats.org/officeDocument/2006/relationships" name="CONCENTRATION OF CREDIT RISK _2" sheetId="37" state="visible" r:id="rId37"/>
    <sheet xmlns:r="http://schemas.openxmlformats.org/officeDocument/2006/relationships" name="SUPPLEMENTAL CASH FLOW INFORM_2" sheetId="38" state="visible" r:id="rId38"/>
    <sheet xmlns:r="http://schemas.openxmlformats.org/officeDocument/2006/relationships" name="ORGANIZATION AND DESCRIPTION _2" sheetId="39" state="visible" r:id="rId39"/>
    <sheet xmlns:r="http://schemas.openxmlformats.org/officeDocument/2006/relationships" name="BASIS OF PRESENTATION (Details)" sheetId="40" state="visible" r:id="rId40"/>
    <sheet xmlns:r="http://schemas.openxmlformats.org/officeDocument/2006/relationships" name="BASIS OF PRESENTATION BASIS OF " sheetId="41" state="visible" r:id="rId41"/>
    <sheet xmlns:r="http://schemas.openxmlformats.org/officeDocument/2006/relationships" name="BASIS OF PRESENTATION BASIS O_2" sheetId="42" state="visible" r:id="rId42"/>
    <sheet xmlns:r="http://schemas.openxmlformats.org/officeDocument/2006/relationships" name="LIQUIDITY CONSIDERATIONS AND _2" sheetId="43" state="visible" r:id="rId43"/>
    <sheet xmlns:r="http://schemas.openxmlformats.org/officeDocument/2006/relationships" name="ACQUISITIONS (Details)" sheetId="44" state="visible" r:id="rId44"/>
    <sheet xmlns:r="http://schemas.openxmlformats.org/officeDocument/2006/relationships" name="EARNINGS PER LIMITED PARTNER _3" sheetId="45" state="visible" r:id="rId45"/>
    <sheet xmlns:r="http://schemas.openxmlformats.org/officeDocument/2006/relationships" name="EARNINGS PER LIMITED PARTNER _4" sheetId="46" state="visible" r:id="rId46"/>
    <sheet xmlns:r="http://schemas.openxmlformats.org/officeDocument/2006/relationships" name="FINANCIAL INSTRUMENTS (Details)" sheetId="47" state="visible" r:id="rId47"/>
    <sheet xmlns:r="http://schemas.openxmlformats.org/officeDocument/2006/relationships" name="FINANCIAL INSTRUMENTS (Details " sheetId="48" state="visible" r:id="rId48"/>
    <sheet xmlns:r="http://schemas.openxmlformats.org/officeDocument/2006/relationships" name="LONG-LIVED ASSETS (Details)" sheetId="49" state="visible" r:id="rId49"/>
    <sheet xmlns:r="http://schemas.openxmlformats.org/officeDocument/2006/relationships" name="LONG-TERM DEBT (Details)" sheetId="50" state="visible" r:id="rId50"/>
    <sheet xmlns:r="http://schemas.openxmlformats.org/officeDocument/2006/relationships" name="COMMITMENTS AND CONTINGENT LI_3" sheetId="51" state="visible" r:id="rId51"/>
    <sheet xmlns:r="http://schemas.openxmlformats.org/officeDocument/2006/relationships" name="COMMITMENTS AND CONTINGENT LI_4" sheetId="52" state="visible" r:id="rId52"/>
    <sheet xmlns:r="http://schemas.openxmlformats.org/officeDocument/2006/relationships" name="TRANSACTIONS WITH RELATED PAR_3" sheetId="53" state="visible" r:id="rId53"/>
    <sheet xmlns:r="http://schemas.openxmlformats.org/officeDocument/2006/relationships" name="SERIES A CONVERTIBLE PREFERRE_2" sheetId="54" state="visible" r:id="rId54"/>
    <sheet xmlns:r="http://schemas.openxmlformats.org/officeDocument/2006/relationships" name="PARTNERS' CAPITAL AND MEMBERS_3" sheetId="55" state="visible" r:id="rId55"/>
    <sheet xmlns:r="http://schemas.openxmlformats.org/officeDocument/2006/relationships" name="INCENTIVE COMPENSATION (Details" sheetId="56" state="visible" r:id="rId56"/>
    <sheet xmlns:r="http://schemas.openxmlformats.org/officeDocument/2006/relationships" name="REVENUES (Details)" sheetId="57" state="visible" r:id="rId57"/>
    <sheet xmlns:r="http://schemas.openxmlformats.org/officeDocument/2006/relationships" name="EQUITY IN JOINT VENTURES (Detai" sheetId="58" state="visible" r:id="rId58"/>
    <sheet xmlns:r="http://schemas.openxmlformats.org/officeDocument/2006/relationships" name="CONCENTRATION OF CREDIT RISK _3" sheetId="59" state="visible" r:id="rId59"/>
    <sheet xmlns:r="http://schemas.openxmlformats.org/officeDocument/2006/relationships" name="SUBSEQUENT EVENTS (Details)" sheetId="60" state="visible" r:id="rId60"/>
    <sheet xmlns:r="http://schemas.openxmlformats.org/officeDocument/2006/relationships" name="SUBSEQUENT EVENTS (Details 2)" sheetId="61" state="visible" r:id="rId61"/>
    <sheet xmlns:r="http://schemas.openxmlformats.org/officeDocument/2006/relationships" name="SUPPLEMENTAL CASH FLOW INFORM_3" sheetId="62" state="visible" r:id="rId62"/>
    <sheet xmlns:r="http://schemas.openxmlformats.org/officeDocument/2006/relationships" name="SUPPLEMENTAL SELECTED QUARTERLY" sheetId="63" state="visible" r:id="rId63"/>
    <sheet xmlns:r="http://schemas.openxmlformats.org/officeDocument/2006/relationships" name="Uncategorized Items - sxe-20181" sheetId="64" state="visible" r:id="rId64"/>
  </sheets>
  <definedNames/>
  <calcPr calcId="124519" fullCalcOnLoad="1"/>
</workbook>
</file>

<file path=xl/sharedStrings.xml><?xml version="1.0" encoding="utf-8"?>
<sst xmlns="http://schemas.openxmlformats.org/spreadsheetml/2006/main" uniqueCount="706">
  <si>
    <t>Document and Entity Information</t>
  </si>
  <si>
    <t>12 Months Ended</t>
  </si>
  <si>
    <t>Dec. 31, 2018USD ($)shares</t>
  </si>
  <si>
    <t>Current Fiscal Year End Date</t>
  </si>
  <si>
    <t>--12-31</t>
  </si>
  <si>
    <t>Entity Filer Category</t>
  </si>
  <si>
    <t>Smaller Reporting Company</t>
  </si>
  <si>
    <t>Entity Voluntary Filers</t>
  </si>
  <si>
    <t>No</t>
  </si>
  <si>
    <t>Entity Public Float | $</t>
  </si>
  <si>
    <t>Entity Current Reporting Status</t>
  </si>
  <si>
    <t>Yes</t>
  </si>
  <si>
    <t>Entity Well-known Seasoned Issuer</t>
  </si>
  <si>
    <t>Document Fiscal Year Focus</t>
  </si>
  <si>
    <t>2018</t>
  </si>
  <si>
    <t>Amendment Flag</t>
  </si>
  <si>
    <t>false</t>
  </si>
  <si>
    <t>Document Period End Date</t>
  </si>
  <si>
    <t>Dec. 31,
		2018</t>
  </si>
  <si>
    <t>Document Type</t>
  </si>
  <si>
    <t>10-K</t>
  </si>
  <si>
    <t>Document Fiscal Period Focus</t>
  </si>
  <si>
    <t>FY</t>
  </si>
  <si>
    <t>Entity Registrant Name</t>
  </si>
  <si>
    <t>Southcross Energy Partners, L.P.</t>
  </si>
  <si>
    <t>Entity Central Index Key</t>
  </si>
  <si>
    <t>0001547638</t>
  </si>
  <si>
    <t>Common Units [Member]</t>
  </si>
  <si>
    <t>Entity Common Stock, Shares Outstanding</t>
  </si>
  <si>
    <t>Subordinated Units [Member]</t>
  </si>
  <si>
    <t>Class B Convertible Units [Member]</t>
  </si>
  <si>
    <t>CONSOLIDATED BALANCE SHEETS - USD ($) $ in Thousands</t>
  </si>
  <si>
    <t>Dec. 31, 2018</t>
  </si>
  <si>
    <t>Dec. 31, 2017</t>
  </si>
  <si>
    <t>Current assets:</t>
  </si>
  <si>
    <t>Cash and cash equivalents</t>
  </si>
  <si>
    <t>Trade accounts receivable</t>
  </si>
  <si>
    <t>Accounts Receivable, Related Parties</t>
  </si>
  <si>
    <t>Prepaid expenses</t>
  </si>
  <si>
    <t>Other current assets</t>
  </si>
  <si>
    <t>Total current assets</t>
  </si>
  <si>
    <t>Property, plant and equipment, net</t>
  </si>
  <si>
    <t>Investments in and Advance to Affiliates, Subsidiaries, Associates, and Joint Ventures</t>
  </si>
  <si>
    <t>Other Assets, Noncurrent</t>
  </si>
  <si>
    <t>Intangible assets, net</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Partners' capital:</t>
  </si>
  <si>
    <t>Total partners' capital</t>
  </si>
  <si>
    <t>Liabilities, preferred units, partners' capital and members' equity:</t>
  </si>
  <si>
    <t>Total liabilities, preferred units and partners' capital</t>
  </si>
  <si>
    <t>Common Units</t>
  </si>
  <si>
    <t>Subordinated Limited Partners [Member]</t>
  </si>
  <si>
    <t>General Partner Units [Member]</t>
  </si>
  <si>
    <t>General Partner interest</t>
  </si>
  <si>
    <t>CONSOLIDATED BALANCE SHEETS (Parenthetical) - shares</t>
  </si>
  <si>
    <t>Dec. 31, 2015</t>
  </si>
  <si>
    <t>Dec. 31, 2014</t>
  </si>
  <si>
    <t>Limited Partner, units outstanding</t>
  </si>
  <si>
    <t>Redeemable</t>
  </si>
  <si>
    <t>Series A convertible preferred units issued</t>
  </si>
  <si>
    <t xml:space="preserve"> </t>
  </si>
  <si>
    <t>Series A convertible preferred units outstanding</t>
  </si>
  <si>
    <t>CONSOLIDATED STATEMENTS OF OPERATIONS - USD ($) shares in Thousands, $ in Thousands</t>
  </si>
  <si>
    <t>Revenues</t>
  </si>
  <si>
    <t>Revenue from Related Parties</t>
  </si>
  <si>
    <t>Revenues:</t>
  </si>
  <si>
    <t>Expenses:</t>
  </si>
  <si>
    <t>Cost of natural gas and liquids sold</t>
  </si>
  <si>
    <t>Operations and maintenance</t>
  </si>
  <si>
    <t>Depreciation and amortization</t>
  </si>
  <si>
    <t>General and administrative</t>
  </si>
  <si>
    <t>Asset Impairment Charges</t>
  </si>
  <si>
    <t>Gain on sale of assets, net</t>
  </si>
  <si>
    <t>Costs and Expenses</t>
  </si>
  <si>
    <t>(Loss) income from operations</t>
  </si>
  <si>
    <t>Income (Loss) from Equity Method Investments</t>
  </si>
  <si>
    <t>Interest expense</t>
  </si>
  <si>
    <t>Gain on insurance proceeds</t>
  </si>
  <si>
    <t>Other Cost and Expense, Operating</t>
  </si>
  <si>
    <t>Loss before income tax expense</t>
  </si>
  <si>
    <t>Income tax expense</t>
  </si>
  <si>
    <t>Net loss</t>
  </si>
  <si>
    <t>Net loss attributable to partners</t>
  </si>
  <si>
    <t>Less deemed dividend on:</t>
  </si>
  <si>
    <t>Net income (loss) allocated to limited partners</t>
  </si>
  <si>
    <t>Earnings per unit:</t>
  </si>
  <si>
    <t>Basic and diluted net loss per Southcross Energy LLC common unit</t>
  </si>
  <si>
    <t>General Partner [Member]</t>
  </si>
  <si>
    <t>Distribution Made to Member or Limited Partner, Distribution Paid In-kind, Fair Value Disclosure</t>
  </si>
  <si>
    <t>Net loss attributable to Southcross Energy LLC common unitholders</t>
  </si>
  <si>
    <t>Weighted average number of partner units outstanding (in shares)</t>
  </si>
  <si>
    <t>Loss per unit (in dollars per share)</t>
  </si>
  <si>
    <t>CONSOLIDATED STATEMENTS OF COMPREHENSIVE INCOME (LOSS) - USD ($) $ in Thousands</t>
  </si>
  <si>
    <t>Statement of Comprehensive Income [Abstract]</t>
  </si>
  <si>
    <t>CONSOLIDATED STATEMENTS OF CASH FLOWS - USD ($) $ in Thousands</t>
  </si>
  <si>
    <t>Cash flows from operating activities:</t>
  </si>
  <si>
    <t>Adjustments to reconcile net loss to net cash provided by operating activities:</t>
  </si>
  <si>
    <t>Unit-based compensation</t>
  </si>
  <si>
    <t>Amortization of Debt Issuance Costs and Discounts</t>
  </si>
  <si>
    <t>Loss (gain) on sale of assets, net</t>
  </si>
  <si>
    <t>Unrealized (gain) loss</t>
  </si>
  <si>
    <t>Income (Loss) from Equity Method Investments, Net of Dividends or Distributions</t>
  </si>
  <si>
    <t>Other, net</t>
  </si>
  <si>
    <t>Changes in operating assets and liabilities:</t>
  </si>
  <si>
    <t>Trade accounts receivable, including affiliates</t>
  </si>
  <si>
    <t>Prepaid expenses and other current assets</t>
  </si>
  <si>
    <t>Other non-current assets</t>
  </si>
  <si>
    <t>Other liabilities, including affiliates</t>
  </si>
  <si>
    <t>Net cash provided by operating activities</t>
  </si>
  <si>
    <t>Cash flows from investing activities:</t>
  </si>
  <si>
    <t>Capital expenditures</t>
  </si>
  <si>
    <t>Expenditures for assets subject to property damage claims, net of insurance proceeds and deductibles</t>
  </si>
  <si>
    <t>Proceeds from Sale of Productive Assets</t>
  </si>
  <si>
    <t>Payments to Acquire Interest in Joint Venture</t>
  </si>
  <si>
    <t>Payments to Acquire Businesses and Interest in Affiliates</t>
  </si>
  <si>
    <t>Net cash used in investing activities</t>
  </si>
  <si>
    <t>Cash flows from financing activities:</t>
  </si>
  <si>
    <t>Proceeds from Issuance of Unsecured Debt</t>
  </si>
  <si>
    <t>Repayments under our credit facility</t>
  </si>
  <si>
    <t>Repayments of Long-term Debt</t>
  </si>
  <si>
    <t>Payments on capital lease obligations</t>
  </si>
  <si>
    <t>Financing costs</t>
  </si>
  <si>
    <t>Proceeds from Contributions from Parent</t>
  </si>
  <si>
    <t>Tax withholdings on unit-based compensation vested units</t>
  </si>
  <si>
    <t>Net cash provided by financing activities</t>
  </si>
  <si>
    <t>Cash and Cash Equivalents, Period Increase (Decrease)</t>
  </si>
  <si>
    <t>Cash and cash equivalents — Beginning of year</t>
  </si>
  <si>
    <t>Cash and cash equivalents — End of year</t>
  </si>
  <si>
    <t>CONSOLIDATED STATEMENTS OF CHANGES IN PARTNERS' CAPITAL AND MEMBERS' EQUITY - USD ($) $ in Thousands</t>
  </si>
  <si>
    <t>Total</t>
  </si>
  <si>
    <t>General Partner [Member]Class B Convertible Units [Member]</t>
  </si>
  <si>
    <t>Common UnitsClass B Convertible Units [Member]</t>
  </si>
  <si>
    <t>Common UnitsCommon Units [Member]</t>
  </si>
  <si>
    <t>Class B Convertible Units [Member]Class B Convertible Units [Member]</t>
  </si>
  <si>
    <t>Subordinated Limited Partners [Member]Class B Convertible Units [Member]</t>
  </si>
  <si>
    <t>Subordinated Limited Partners [Member]Subordinated Units [Member]</t>
  </si>
  <si>
    <t>Deemed dividend on:</t>
  </si>
  <si>
    <t>Interest Receivable</t>
  </si>
  <si>
    <t>BALANCE-Partners' Capital at Dec. 31, 2016</t>
  </si>
  <si>
    <t>Increase (Decrease) in Shareholders' Equity</t>
  </si>
  <si>
    <t>Series A convertible preferred unit in-kind distribution and fair value adjustments</t>
  </si>
  <si>
    <t>Contributions from general partner</t>
  </si>
  <si>
    <t>Purchase and retirement of Partnership common units</t>
  </si>
  <si>
    <t>BALANCE-Partners' Capital at Dec. 31, 2017</t>
  </si>
  <si>
    <t>Retention bonus funded by Holdings</t>
  </si>
  <si>
    <t>Net Income (Loss) Allocated to General Partners</t>
  </si>
  <si>
    <t>BALANCE-Partners' Capital at Dec. 31, 2018</t>
  </si>
  <si>
    <t>Equity contribution from Holdings</t>
  </si>
  <si>
    <t>ORGANIZATION AND DESCRIPTION OF BUSINESS</t>
  </si>
  <si>
    <t>Organization, Consolidation and Presentation of Financial Statements [Abstract]</t>
  </si>
  <si>
    <t>ORGANIZATION, DESCRIPTION OF BUSINESS AND SIGNIFICANT ACCOUNTING POLICIES Organization and Description of Business Southcross Energy Partners, L.P. (the "Partnership," "Southcross," "we," "our" or "us") is a Delaware limited partnership formed in April 2012. We are a master limited partnership, headquartered in Dallas, Texas, that provides natural gas gathering, processing, treating, compression and transportation services and access to NGL fractionation and transportation services. We also source, purchase, transport and sell natural gas and NGLs. Our assets are located in South Texas, Mississippi and Alabama and include two gas processing plants, one fractionation facility, one treating facility and gathering and transportation pipelines. Southcross Holdings LP, a Delaware limited partnership (“Holdings”), indirectly owns 100% of Southcross Energy Partners GP, LLC, a Delaware limited liability company and our General Partner (“General Partner”) (and therefore controls us), all of our subordinated and Class B convertible units and 54.4% of our common units. Our General Partner owns an approximate 2.0% interest in us and all of our incentive distribution rights. EIG Global Energy Partners, LLC (“EIG”) and Tailwater Capital LLC (“Tailwater”) (collectively, the “Sponsors”) each indirectly own approximately one-third of Holdings, and a group of Holdings' former term loan lenders own the remaining one-third of Holdings. On April 1, 2019 (the "Petition Date"), the Partnership and certain of the Partnership's subsidiaries, including Southcross Energy Partners, L.P., our General Partner, Southcross Energy Finance Corp., Southcross Energy Operating, LLC, Southcross Energy GP LLC, Southcross Energy LP LLC, Southcross Gathering Ltd., Southcross CCNG Gathering Ltd., Southcross CCNG Transmission Ltd., Southcross Marketing Company Ltd., Southcross NGL Pipeline Ltd., Southcross Midstream Services, L.P., Southcross Mississippi Industrial Gas Sales, L.P., Southcross Mississippi Pipeline, L.P., Southcross Gulf Coast Transmission Ltd., Southcross Mississippi Gathering, L.P., Southcross Delta Pipeline LLC, Southcross Alabama Pipeline LLC, Southcross Nueces Pipelines LLC, Southcross Processing LLC, FL Rich Gas Services GP, LLC, FL Rich Gas Services, LP, FL Rich Gas Utility GP, LLC, FL Rich Gas Utility, LP, Southcross Transmission, LP, T2 EF Cogeneration Holdings, LLC, and T2 EF Cogeneration LLC (collectively the “Filing Subsidiaries” and, together with the Partnership and General Partner, the “Debtors”) filed voluntary petitions for relief under Chapter 11 of the United States Bankruptcy Code (the “Bankruptcy Code”) in the United States Bankruptcy Court for the District of Delaware (the “Bankruptcy Court”). The Debtors’ have proposed to jointly administer their Chapter 11 cases under the caption In re Southcross Energy Partners, L.P., Case No. 19-10702 (the “Chapter 11 Cases”). We will continue to operate our businesses as “debtors in possession” under the jurisdiction of the Bankruptcy Court and in accordance with the applicable provisions of the Bankruptcy Code and orders of the Bankruptcy Court. The Debtors have filed with the Bankruptcy Court motions seeking a variety of first-day relief, which are designed primarily to minimize the impact of the Chapter 11 proceedings on our operations, customers and employees and includes a motion to obtain post-petition financing. We expect to continue our operations without interruption during the pendency of the Chapter 11 proceedings. For the duration of the of the Chapter 11 proceedings, our operations and our ability to develop and execute our business plan are subject to significant risks and uncertainties associated with Chapter 11 proceedings. As a result of these significant risks and uncertainties, our assets, liabilities, unitholders’ equity (deficit), officers and/or directors could be significantly different following the outcome of the Chapter 11 proceedings, and the description of our operations, properties and capital plans included in these financial statements may not accurately reflect our operations, properties and capital plans following the Chapter 11 proceedings. See further discussion of the Chapter 11 proceedings in Note 14. We were not able to reach an agreement with our creditors for a plan of reorganization prior to commencement of the Chapter 11 Cases. Therefore, the outcome of our Chapter 11 process is subject to a high degree of uncertainty and is dependent upon factors outside of our control, including actions of the Court and our creditors. The significant risks and uncertainties related to our liquidity and Chapter 11 proceedings described above raise substantial doubt about our ability to continue as a going concern. These consolidated financial statements have been prepared on a going concern basis, which contemplates the realization of assets and the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 See Notes 2 and 14. Delisting of Common Units from NYSE On February 27, 2019, the New York Stock Exchange (“NYSE”) notified the Partnership that the staff of NYSE Regulation, Inc. (the “NYSE Regulation”) had determined to commence proceedings to delist our common units. The NYSE Regulation reached its decision to delist our common units pursuant to Rule 802.01C of the NYSE’s Listed Company Manual, as the Partnership’s unit price had fallen below the NYSE’s continued listing standard with average closing price of less than $1.00 over a consecutive 30 trading-day period and failed to cure this non-compliance within the required timeframe. The NYSE suspended trading after the market close on the NYSE on February 27, 2019. Effective February 28, 2019, our common units commenced trading on the OTCQX Marketplace under the ticker symbol "SXEE". On March 20, 2019, the NYSE filed with the SEC a notification of removal from listing and registration on Form 25 to delist our common units and terminate the registration of our common units under Section 12(b) of the Securities Exchange Act of 1934. The delisting became effective on April 1, 2019. Holdings' Sale of Robstown Facility On October 4, 2018, EPIC Midstream Holdings, LP (“EPIC”) and EPIC Y-Grade Holdings, LP, a subsidiary of EPIC, entered into a definitive equity purchase agreement (the "Robstown Purchase Agreement") with Holdings and Holdings Borrower to acquire Holdings' Robstown fractionation facility ("Robstown") and related pipelines that enables Robstown to receive natural gas liquids from various supply sources and several short pipelines that allow the delivery of fractionated products to Corpus Christi-area markets. Under the terms of the agreement, EPIC assumed all of the NGL purchase and sale agreements associated with Robstown, including certain natural gas liquids sales and transportation agreements with the Partnership. The sale was completed in November 2018. Termination of AMID Transactions On July 29, 2018, we terminated the Agreement and Plan of Merger, dated October 31, 2017, by and among us, our General Partner, American Midstream Partners, LP, a Delaware limited partnership (“AMID”), American Midstream GP, LLC, a Delaware limited liability company and the general partner of AMID (“AMID GP”), and Cherokee Merger Sub LLC, a Delaware limited liability company and wholly owned subsidiary of AMID (“Merger Sub”) as amended by that certain Amendment No. 1 to Merger Agreement, dated as of June 1, 2018, by and among us, our General Partner, AMID, AMID GP and Merger Sub (as amended, the “Merger Agreement”), since the transactions contemplated by the Merger Agreement was not completed on or prior to June 15, 2018. As previously disclosed, under the Merger Agreement, we were to merge with and into Merger Sub, with the Partnership surviving the merger as a wholly owned subsidiary of AMID. Simultaneously, on July 29, 2018, Holdings terminated the Contribution Agreement, dated October 31, 2017, by and among Holdings, AMID and AMID GP, as amended by that certain Amendment No. 1 to Contribution Agreement, dated as of June 1, 2018, by and among Holdings, AMID and AMID GP (as amended, the “Contribution Agreement”), since the transactions contemplated by the Contribution Agreement were not completed on or prior to June 15, 2018 due to AMID’s Funding Failure (as defined in the Contribution Agreement). Pursuant to the terms of the Contribution Agreement, AMID was obligated to pay Holdings a fee of $17 million as a result of such termination. On August 1, 2018, AMID paid the $17 million termination fee to Holdings, of which $4.2 million was contributed to the Partnership and was used to reimburse the Partnership's transaction costs. Segments Our chief operating decision-maker is the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t>
  </si>
  <si>
    <t>Accounting Policies [Abstract]</t>
  </si>
  <si>
    <t>Basis of Presentation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4.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 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Significant Accounting Policies Revenue Recognition Upon adoption of ASC 606, we recognize revenue when it is determined that a contract exists, our performance obligation has been met and the transaction price is determinable. We recognize natural gas and NGL sales revenue in the period when the physical product is delivered to the customer and in an amount based on the pricing terms of an executed contract. Our transportation, gathering, processing, treating, compression and other revenue is recognized in the period when the service is provided and represents our fee-based service revenue that is based upon the pricing terms of an executed contract. In addition, collectability is evaluated on a customer-by-customer basis. New customers are subject to a credit review process, which evaluates the customers' financial position and their ability to pay. Our sale and purchase arrangements primarily are presented separately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control is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transport to fractionation.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Our gathering and processing agreements provide for quarterly and annual minimum volume commitments ("MVC").Under these MVCs, our producers agree to sell us,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We recognize customer obligations under their MVCs as revenue when our performance obligation has been met or when it is remote the producer will be able to meet its MVC commitment. Long-Lived Assets Our property, plant and equipment is recorded at its original cost of construction or, upon acquisition, at fair-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 as incurred, with the exception of substantial compression overhaul costs, which are capitalized and depreciated over the life of the overhaul. Our intangible assets consist of acquired long-term supply and gas gathering contracts. We amortize these contracts on a straight-line basis over the 30 -year expected useful lives of the contracts. 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We continually monitor our operations, the market, and business environment to identify indicators that could suggest an asset or asset group may not be recoverable.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value. Our fair-value estimates are based generally on assumptions market participants would use, including market data obtained through the sales process or an analysis of expected discounted cash flows. Following Holdings’ sale of Robstown during the fourth quarter of 2018, Holdings performed recoverability testing of its assets, including the consolidated assets of the Partnership. As a result of such testing, we received evidence that indicated we may not be able to recover the carrying values of our assets. We performed a separate recoverability test of our assets and concluded that the carrying amounts of our long-lived asset groups exceeded the expected future probability-weighted undiscounted cash inflows. We then determined the estimated fair-values of our South Texas, Mississippi, and Alabama asset groups. During the fourth quarter of 2018, we recorded asset impairment charges of $430.3 million to our South Texas and Mississippi asset groups. Of the $430.3 million impairment charge to our property, plant and equipment, $379.5 million related to our South Texas asset group and $50.8 million to our Mississippi asset group. See Note 5. During the year ended December 31, 2017, we recorded an impairment loss of $1.8 million related to the write-down of assets held for sale at the Gregory processing facility and canceled AFEs. Cash and Cash Equivalents We consider all short-term investments with an original maturity of three months or less to be cash equivalents. At December 31, 2018 and 2017, except for amounts held in bank accounts to cover current payables, all of our cash equivalents were invested in short-term money market accounts and overnight sweep accounts. 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had no allowance for uncollectible accounts receivable at December 31, 2018 and 2017. 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estimate on a reasonable basis any future AROs. No AROs were recorded for the years ended December 31, 2018 and 2017 . 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8 and 2017. Fair-Value of Financial Instruments Accounting guidance requires the disclosure of the fair-value of all financial instruments that are not otherwise recorded at fair-value in the financial statements. At December 31, 2018 and 2017 , financial instruments recorded at contractual amounts that approximate fair-value include certain funds on deposit, accounts receivable, other receivables and accounts payable and accrued liabilities. The fair-values of such items are not materially sensitive to shifts in market interest rates because of the short term to maturity of these instruments. See Note 4. Derivative Instruments We manage our interest rate risk through interest rate caps. Derivative financial instruments are recorded in the consolidated balance sheets at fair-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See Note 4. We did not have any derivative financial instruments designated as fair-value or cash flow hedges for accounting purposes during the years ended December 31, 2018 and 2017 . Changes in our derivative financial instruments' fair-values are recognized immediately in earnings. We do not hold or issue financial instruments or derivative financial instruments for trading purposes. Unit-Based Compensation Unit-based awards which settle in common units are classified as equity and are recognized in the financial statements over the vesting period at their grant date fair-value. Unit-based awards which settle in cash are classified as liabilities and remeasured at every balance sheet date through settlement, such that the vested portion of the liability is adjusted to reflect its revised fair-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in our consolidated statements of operations. 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8 and 2017 , there were no material temporary differences.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As of December 31, 2018, tax years 2013 through 2017 remain subject to examination by the Internal Revenue Service and tax years 2012 through 2017 remain subject to examination by various state taxing authorities. 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 Comprehensive Income (Loss) Comprehensive income (loss) is the same as net income (loss) for periods presented in the consolidated financial statements. Investments in Joint Ventures We own equity interests in two joint ventures in South Texas with a subsidiary of Targa Resources Corp. ("Targa") as our joint venture partner. These two joint ventures, T2 Eagle Ford Gathering Company LLC (“T2 Eagle Ford”) and T2 LaSalle Gathering Company LLC (“T2 LaSalle”), operate natural gas pipelines. Prior to December 31, 2018, we owned a third joint venture with Targa, T2 EF Cogeneration Holdings LLC (“T2 Cogen”), which operates an electric cogeneration facility. We indirectly own a 50% interest in T2 Eagle Ford and a 25% interest in T2 La Salle, and prior to December 31, 2018, we indirectly owned a 50% interest in T2 Cogen. We owned a 50% or less equity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We previously had a third joint venture arrangement with T2 EF Cogeneration Holdings LLC (“T2 Cogen”) which operated a cogeneration facility next to our Lone Star plant that was accounted for as an equity method investment. On December 31, 2018, Targa and the Partnership as part of a settlement of previous disputes, agreed to terminate the T2 Cogen joint venture and distributed one cogeneration unit to Targa, while the Partnership acquired 100% interest in T2 Cogen. Therefore, as of the effective date of December 31, 2018, T2 Cogen was no longer accounted for as an equity method investment and was consolidated into the Partnership. In addition, under the terms of the settlement, T2 Eagle Ford and T2 LaSalle will be operated by Targa after the completion of a transition period. Our indirect ownership percentages will remain the same with respect to T2 Eagle Ford and T2 LaSalle, and therefore continue to be accounted for as equity method investments. See Note 12. 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May 2014, the Financial Accounting Standards Board (“FASB”) issued ASC 606, which is a comprehensive new revenue recognition standard that superseded substantially all existing revenue recognition guidance under GAAP. The standard's core principle is that a company will recognize revenue when it transfers promised goods or services to customers and in an amount that reflects the consideration to which the company expects to be entitled in exchange for those goods or services. Since 2014, the FASB has issued a series of accounting pronouncements that update the identifying performance obligations and licensing implementation guidance. The Partnership implemented ASC 606 effective on January 1, 2018, applying ASC 606 to customer contracts which were not completed as of the effective date, using the modified retrospective method of adoption. As a result, we anticipate the timing of our revenue to remain the same with respect to the majority of our contracts. Under the new standard, we identified certain natural gas purchase contracts that contained fees which were previously recognized as revenue for services provided to producers. Beginning on January 1, 2018, the fee revenue which previously was presented within revenue is now presented within the costs of natural gas and liquids sold line item within the consolidated statement of operations. We also have certain natural gas sales contracts with customers whereby the customers provide certain aid-in-construction capital expenditure payments to us to construct pipelines on our operating assets which we own and operate. We previously accounted for these arrangements as a reduction to property, plant and equipment. Under the new standard, we reclassified these payments as deferred revenue on our consolidated balance sheets at January 1, 2018, which resulted in a $2.7 million cumulative effect of accounting change being recorded to increase property, plant and equipment. The deferred revenue will be amortized over five years, the expected length of the contract. New Accounting Pronouncements In February 2016, the FASB issued a pronouncement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are to include payments to be made in optional periods only if the lessee is reasonably certain to exercise an option to extend the lease or not to exercise an option to terminate the lease. Similarly, optional payments to purchase the underlying asset are to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In January 2018, the FASB issued an updated accounting pronouncement which permits an entity to elect an optional transition method to not evaluate land easements that exist or expired before the entity’s adoption of the new leasing standard and that were not previously accounted for as leases. In July 2018, the FASB issued an updated accounting pronouncement which permits an entity to apply initially the new leasing standard at the adoption date and recognize a cumulative-effect adjustment to the opening balance sheet of partners’ equity (deficit) in the period of adoption. We plan to utilize the practical expedient to not evaluate land easements using the modified retrospective method of adoption. We expect these leases to be classified as operating leases and do not expect a material balance in direct financing type leases. Capital leases, as disclosed in Note 7, will be classified as sales-type leases upon adoption. The lease pronouncement will become effective beginning in 2019.</t>
  </si>
  <si>
    <t>LIQUIDITY CONSIDERATIONS AND EQUITY OFFERINGS</t>
  </si>
  <si>
    <t>Cash and Cash Equivalents [Abstract]</t>
  </si>
  <si>
    <t>Liquidity Considerations and Equity Offerings</t>
  </si>
  <si>
    <t>LIQUIDITY CONSIDERATIONS AND ABILITY TO CONTINUE AS A GOING CONCERN Our liquidity and ability to maintain compliance with debt covenants have been negatively impacted by our level of indebtedness. Our future cash flow may be materially adversely affected if the natural gas and NGL volumes connected to our system decline. See Note 1. The majority of our revenue is derived from fixed-fee and fixed- spread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and our success in connecting volumes to our systems. Despite our significant efforts to improve our financial condition, we have continued to face increasing liquidity concerns. On December 29, 2016, we entered into the fifth amendment (the "Fifth Amendment") to the Third Amended and Restated Revolving Credit Agreement with Wells Fargo, N.A., UBS Securities LLC, Barclays Bank PLC and a syndicate of lenders (the "Third A&amp;R Revolving Credit Agreement"), pursuant to which, (i) the total aggregate commitments under the Third A&amp;R Revolving Credit Agreement were reduced from $200 million to $115 million and the sublimit for letters of credit was also reduced from $75 million to $50 million ; (ii) the Consolidated Total Leverage Ratio and Consolidated Senior Secured Leverage Ratio (each as defined in the Fifth Amendment) financial covenants were suspended until the quarter ending March 31, 2019; and (iii) the Consolidated Interest Coverage Ratio (as defined in the Fifth Amendment) financial covenant requirement was reduced from 2.50 to 1.00 to 1.50 to 1.00 for all periods ending on or prior to December 31, 2018 (the “Ratio Compliance Date”). Prior to the Ratio Compliance Date, we were required to maintain minimum levels of Consolidated EBITDA (as defined in the Fifth Amendment) on a quarterly basis and were subject to certain covenants and restrictions related to liquidity and capital expenditures. See Note 6 to our consolidated financial statements. In connection with the execution of the Fifth Amendment, on December 29, 2016, the Partnership entered into (i) an Investment Agreement (the "Investment Agreement") with Holdings and Wells Fargo Bank, N.A., (ii) a Backstop Agreement (the "Backstop Agreement") with Holdings, Wells Fargo Bank, N.A. and the Sponsors and (iii) a First Amendment to Equity Cure Contribution Agreement (the "Equity Cure Contribution Amendment") with Holdings. Pursuant to the Equity Cure Contribution Amendment, on December 29, 2016, Holdings contributed $17.0 million to us in exchange for 11,486,486 common units. The proceeds of the $17.0 million contribution were used to pay down the outstanding balance under the Third A&amp;R Revolving Credit Agreement and for general corporate purposes. In addition, on January 2, 2018, we notified Holdings that a Full Investment Trigger (as defined in the Investment Agreement) occurred on December 31, 2017. Pursuant to the Backstop Agreement,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provided directly to us by the Sponsors pursuant to the Backstop Agreement, we issued to the Sponsors senior unsecured notes of the Partnership in an aggregate principal amount of $15.0 million (each, an "Investment Note" and collectively, the “Investment Notes”). The Investment Notes mature on November 5, 2019 and bear interest at a rate of 12.5% per annum. Interest on the Investment Notes shall be paid in kind (other than with respect to interest payable (i) on or after the maturity date, (ii) in connection with prepayment, or (iii) upon acceleration of the Investment Note, which shall be payable in cash); provided that all interest shall be payable in cash on or after December 31, 2018. The Investment Notes are the unsecured obligation of the Partnership subordinate in right of payment to any of our secured obligations under the Third A&amp;R Revolving Credit Agreement and Term Loan Agreement with Wilmington Trust, National Association, UBS Securities LLC and Barclays Bank PLC and a syndicate of lenders (the “Term Loan Agreement” and, together with the Third A&amp;R Revolving Credit Agreement, the “Senior Credit Facilities”). On July 29, 2018, we terminated the Agreement and Plan of Merger, dated October 31, 2017, by and among us, our General Partner, American Midstream Partners, LP, a Delaware limited partnership (“AMID”), American Midstream GP, LLC, a Delaware limited liability company and the general partner of AMID (“AMID GP”), and Cherokee Merger Sub LLC, a Delaware limited liability company and wholly owned subsidiary of AMID (“Merger Sub”) as amended by that certain Amendment No. 1 to Merger Agreement, dated as of June 1, 2018, by and among us, our General Partner, AMID, AMID GP and Merger Sub (as amended, the “Merger Agreement”), since the transactions contemplated by the Merger Agreement was not completed on or prior to June 15, 2018. As previously disclosed, under the Merger Agreement, we were to merge with and into Merger Sub, with the Partnership surviving the merger as a wholly owned subsidiary of AMID. On August 10, 2018, we entered into the sixth amendment (the “Sixth Amendment”) to the Third A&amp;R Revolving Credit Agreement which, among other things, reduced the Consolidated Interest Coverage Ratio from 1.50 to 1.00 to 1.25 to 1.00 for the period ending on June 30, 2018. See Note 6. During management's ongoing assessment of the Partnership's financial forecast, the board of directors of Southcross Holdings GP, LLC (the “Holdings GP Board”) and the board of directors of our General Partner (the “Partnership GP Board”), together with our management, determined that in the then current corporate capital structure and absent continued access to equity cures from our Sponsors or a significant equity infusion from a third party, or absent additional amendments to its Third A&amp;R Revolving Credit Agreement (which matures on August 4, 2019) or waivers of the March 31, 2019 requirement to comply with the Consolidated Total Leverage Ratio and minimum Adjusted EBITDA (both as defined in the Fifth Amendment) and Consolidated Interest Coverage Ratio (as defined in the Sixth Amendment), the Partnership was not expected to be able to comply with such financial covenants, which would have triggered an event of default under the Senior Credit Facilities. In March 2019, in light of (a) the August 4, 2019 maturity of the Third A&amp;R Revolving Credit Agreement, (b) the impending non-compliance with our Consolidated Total Leverage Ratio, minimum Adjusted EBITDA and Consolidated Senior Secured Leverage Ratio (each as defined in the Fifth Amendment - see Notes 2 and 6) at March 31, 2019 that would result in an event of default under the Senior Credit Facilities, (c) our non-compliance with our minimum Adjusted EBITDA and Consolidated Interest Coverage Ratio as of December 31, 2018 (see Note 6); and (d) the inclusion of a going concern uncertainty explanatory paragraph in the audit opinion on our consolidated financial statements, which constitutes an event of default under the Senior Credit Facilities, we elected not to make the approximately $7.4 million interest payment on our Term Loan that was due on March 29, 2019. While we have been in discussions with our creditors, those discussions did not produce an agreement that would enable us to address effectively, in a holistic manner, the impending issues adversely impacting our business, including (i) impending maturity of the Third A&amp;R Revolving Credit Agreement, (ii) current and potential near-term breaches of certain financial covenants, and (iii) certain other potential defaults under our Senior Credit Facilities. Despite our efforts to improve our financial condition, we continued to face increasing liquidity concerns. As of March 20, 2019, our liquidity was $2.1 million . On April 1, 2019, the Partnership, General Partner and the Filing Subsidiaries filed voluntary petitions for relief under Chapter 11 of the Bankruptcy Code. On April 1, 2019, we filed a motion seeking entry of an order authorizing the Debtors to enter into the Debtor-in-Possession financing (“DIP Financing”) to, among other things, provide additional liquidity to fund our operations during the Chapter 11 process. Pursuant to a Commitment Letter dated as of March 31, 2019 and Form Credit Agreement attached thereto (the “DIP Credit Agreement” and, the facility thereunder, the “DIP Facility”), to be entered into by Southcross, as borrower, its direct and indirect Debtor subsidiaries, as guarantors (the “Guarantors” and, together with Southcross, the “Loan Parties”), certain of our creditors under the Senior Credit Facilities, as lenders (the “DIP Lenders”) and letter of credit issuers (the “DIP L/C Issuers”), and Wilmington Trust, National Association, as administrative agent (the “DIP Agent”), the DIP Lenders have agreed to provide to the Loan Parties the DIP Financing in an aggregate principal amount of $255 million , consisting of (i) a senior secured priming superpriority term loan in the aggregate principal amount of $72.5 million (the “DIP New Money Loan”), (ii) a senior secured priming superpriority term loan in the aggregate principal amount of $55 million (the “DIP LC Loan” and, together with the DIP New Money Loans, the “DIP Term Loans”) to cash collateralize a letter of credit sub-facility for the issuance of letters of credit by certain issuing banks that will be party to the DIP Credit Agreement (the “DIP L/C Facility”), and (iii) a senior secured priming superpriority term loan in the aggregate principal amount of $127.5 million , which will be subject and subordinate to the DIP New Money Facility and the DIP L/C Facility, to refinance dollar-for-dollar term loans outstanding under the Term Loan Agreement owed to the DIP Lenders (the “DIP Roll-Up Loan” and, together with the DIP Term Loans, the “DIP Loans”). The DIP Loans are subject to approval by the Bankruptcy Court. The proceeds of the DIP Loans will be used for purposes permitted by the Bankruptcy Court and the DIP Credit Agreement, including (i) working capital and other general corporate purposes of the Loan Parties, including the refinancing of certain term loans and letters of credit, (ii) to pay transaction costs, professional fees, and other obligations and expenses incurred in connection with the DIP Facilities, the Chapter 11 Cases, and the transactions contemplated thereunder, and (iii) to make adequate protection payments to Southcross’s creditors under the Senior Credit Facilities to the extent set forth in any order entered by the Bankruptcy Court. The DIP Facilities will mature on the earliest of (i) the date that is six months after the Petition Date (subject to one three month extension with the consent of the DIP Lenders constituting the required lenders under the DIP Facility), (ii) the effective date of a chapter 11 plan, (iii) the date on which all or substantially all of the assets of the Loan Parties are sold in a sale under a chapter 11 plan or pursuant to Section 363 of the Bankruptcy Code, and (iv) the date the DIP Facilities are accelerated following an event of default thereunder. Subject to certain exceptions, the DIP Facility will be secured by a senior perfected security interest in substantially all of the assets of the Loan Parties, including the collateral securing the Senior Credit Facilities and any other previously unencumbered assets. We continue to engage in discussions with our creditors regarding the terms of a financial restructuring plan. In conjunction with this process, we will explore potential strategic alternatives to maximize value for the benefit of our stakeholders, which may include a sale of certain or substantially all of our assets under Section 363 of the Bankruptcy Code, a plan of reorganization to equitize certain indebtedness as an alternative to the sale process, or a combination thereof. We were not able to reach an agreement with our creditors for a plan of reorganization prior to commencement of the Chapter 11 Cases. Therefore, the outcome of our Chapter 11 process is subject to a high degree of uncertainty and is dependent upon factors outside of our control, including actions of the Court and our creditors. The conditions and events described above including the impending maturity of the Third A&amp;R Revolving Credit Agreement, current and potential near-term non-compliance with certain financial covenants, and Chapter 11 proceedings raise substantial doubt about our ability to continue as a going concern.</t>
  </si>
  <si>
    <t>EARNINGS PER LIMITED PARTNER UNIT AND DISTRIBUTIONS</t>
  </si>
  <si>
    <t>Earnings Per Share [Abstract]</t>
  </si>
  <si>
    <t xml:space="preserve"> PER LIMITED PARTNER UNIT AND DISTRIBUTIONS Net Loss Per Limited Partner Unit The following is a reconciliation of net loss attributable to limited partners and the limited partner units used in the basic and diluted earnings per unit calculations for the years ended December 31, 2018 and 2017 (in thousands, except unit and per unit data): Year Ended December 31, 2018 2017 Net loss $ (507,786 ) $ (67,592 ) General partner unit in-kind distribution (37 ) (65 ) Net loss attributable to partners $ (507,823 ) $ (67,657 ) General partner's interest (1) $ (22,623 ) $ (1,417 ) Class B Convertible limited partner interest (1) (263,309 ) (14,956 ) Limited partners' interest (1) Common $ (213,943 ) $ (40,980 ) Subordinated (7,948 ) (10,304 ) _____________________________________________________________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Year Ended December 31, Common Units 2018 2017 Interest in net loss $ (213,943 ) $ (40,980 ) Effect of dilutive units - numerator (1) — — Dilutive interest in net loss $ (213,943 ) $ (40,980 ) Weighted-average units - basic 48,661,470 48,562,193 Effect of dilutive units - denominator (1) — — Weighted-average units - dilutive 48,661,470 48,562,193 Basic and diluted net loss per common unit $ (4.40 ) $ (0.84 ) Year Ended December 31, Subordinated Units 2018 2017 Interest in net loss $ (7,948 ) $ (10,304 ) Effect of dilutive units - numerator (1) — — Dilutive interest in net loss $ (7,948 ) $ (10,304 ) Weighted-average units - basic 12,213,713 12,213,713 Effect of dilutive units - denominator (1) — — Weighted-average units - dilutive 12,213,713 12,213,713 Basic and diluted net loss per subordinated unit $ (0.65 ) $ (0.84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214,182 and 43,811 and unvested awards granted under our LTIP for the years ended December 31, 2018 and 2017, respectively. Distributions Cash Distributions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More importantly, the First Amendment (as defined in Note 6) imposed additional restrictions on our ability to declare and pay quarterly cash distributions with respect to our subordinated units. Additionally, we are restricted under the Fifth Amendment from paying a distribution with respect to our common units until our Consolidated Total Leverage Ratio is below 5.0 . See Note 6 to the consolidated financial statements. The board of directors of our General Partner (the "Partnership GP Board") suspended paying a quarterly distribution with respect to the fourth quarter of 2015 and every quarter of 2016, 2017 and 2018 to conserve any excess cash for the operation of our business and due to restrictions imposed by our debt instruments. Paid In-Kind Distributions Class B Convertible Units. As of December 31, 2018, the Class B Convertible Units consisted of 19,652,831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the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9 to the consolidated financial statements.. The following table represents the PIK distribution paid on the Class B Convertible Units for periods ended December 31, 2018 and 2017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8 February 7, 2019 December 31, 2018 $ 0.3257 343,950 $ 76 7,019 $ 2 November 12, 2018 September 30, 2018 0.3257 338,034 196 6,899 4 August 13, 2018 June 30, 2018 0.3257 332,220 515 6,780 11 May 3, 2018 March 31, 2018 0.3257 326,506 532 6,663 11 2017 February 9, 2018 December 31, 2017 $ 0.3257 320,890 $ 542 6,549 $ 11 November 11, 2017 September 30, 2017 0.3257 315,370 741 6,436 15 August 11, 2017 June 30, 2017 0.3257 309,946 983 6,325 20 May 11, 2017 March 31, 2017 0.3257 304,615 1,060 6,216 22 (1) The fair-value was calculated as required, based on the common unit price at the quarter end date for the period attributable to the distribution, multiplied by the number of units distributed.</t>
  </si>
  <si>
    <t>FINANCIAL INSTRUMENTS</t>
  </si>
  <si>
    <t>Investments, All Other Investments [Abstract]</t>
  </si>
  <si>
    <t>INANCIAL INSTRUMENTS Fair-Value Measurements We apply recurring fair-value measurements to our financial assets and liabilities. In estimating fair-value, we generally use a market approach and incorporate assumptions that market participants would use in pricing the asset or liability, including assumptions about risk and/or the risks inherent in the inputs to the valuation techniques. The fair-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value in the financial statements are classified as follows: • Level 1—Represents unadjusted quoted market prices in active markets for identical assets or liabilities that are accessible at the measurement date. This category primarily includes our cash and cash equivalents.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value is estimated based on internally developed models and methodologies utilizing significant inputs that are generally less readily observable from market sources. We had a non-recurring Level 3 fair-value measurement associated with the impairment of our fixed assets. See Note 5.In certain cases, the inputs used to measure fair-value may fall into different levels of the fair-value hierarchy. In such cases, the level in the fair-value hierarchy must be determined based on the lowest level input that is significant to the fair-value measurement. An assessment of the significance of a particular input to the fair-value measurement in its entirety requires judgment and consideration of factors specific to the asset or liability. The carrying amounts of cash and cash equivalents, accounts receivable and accounts payable represent fair-values based on the short-term nature of these instruments. The fair-value of our Credit Facility (defined in Note 6) approximates its carrying amount due primarily to the variable nature of the interest rate of the instrument and is considered a Level 2 fair-value measurement. As of December 31, 2018, the fair-value of our term loan was $387.0 million and the fair-value of the Investment Notes (defined in Note 6) was $15.2 million , based on recent trading levels and is considered a Level 2 fair-value instrument. Derivative Financial Instruments Interest Rate Derivative Transactions We enter into interest rate cap contracts to limit our London Interbank Offered Rate ("LIBOR") based interest rate risk on the portion of debt hedged at the contracted cap rate. Our interest rate cap position was as follows (in thousands): Estimated fair-value Notional Amount Cap Rate Effective Date Maturity Date December 31, 2018 40,000 2.575 % December 31, 2018 June 30, 2019 11 40,000 3.000 % December 31, 2016 January 1, 2019 — 60,000 3.000 % June 30, 2017 June 30, 2019 — 175,000 4.000 % June 30, 2018 June 30, 2019 — $ 11 These interest rate derivatives are not designated as cash flow hedging instruments for accounting purposes and as a result, changes in the fair-value are recognized in interest expense immediately. The fair-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in the balance sheets as of December 31, 2018 and 2017. The fair-values of our interest rate derivative transactions were as follows (in thousands): Significant Other Observable Inputs (Level 2) fair-value Measurement as of December 31, 2018 December 31, 2017 Current interest rate derivative assets $ 11 $ 1 Non-current interest rate derivative assets — 1 Total interest rate derivatives $ 11 $ 2 The realized and unrealized amounts recognized in interest expense associated with derivatives were as follows (in thousands): Year Ended December 31, 2018 2017 Unrealized loss (gain) on interest rate derivatives $ (9 ) $ 2 Realized gain on interest rate derivatives — (15 )</t>
  </si>
  <si>
    <t>LONG-LIVED ASSETS</t>
  </si>
  <si>
    <t>Property, Plant and Equipment [Abstract]</t>
  </si>
  <si>
    <t>LONG-LIVED ASSETS Property, Plant and Equipment Property, plant and equipment consist of the following (in thousands): Estimated Useful Life As of December 31, 2018 2017 Pipelines 15-30 $ 224,752 $ 571,730 Gas processing, treating and other plants 15 169,899 520,765 Compressors 5-15 16,058 78,997 Rights of way and easements 15 13,968 49,897 Furniture, fixtures and equipment 5 2,577 9,746 Capital lease vehicles 3-5 2,944 2,114 Total property, plant and equipment 430,198 1,233,249 Accumulated depreciation and amortization (17,726 ) (334,528 ) Total 412,472 898,721 Construction in progress 8,234 2,173 Land and other 6,315 13,653 Property, plant and equipment, net $ 427,021 $ 914,547 Depreciation is provided using the straight-line method based on the estimated useful life of each asset. Depreciation expense for the year ended December 31, 2018 and 2017, was $70.9 million and $71.9 million , respectively. As part of Partnership-wide cost-saving initiatives, management elected to shut down our Conroe processing plant (“Conroe”) and converted our Gregory cryogenic processing plant (“Gregory”) into a compressor station. The gas previously processed at Gregory has been re-rerouted to our Woodsboro processing facility. During the year ended December 31, 2017, we sold $2.1 million of the assets associated with Conroe and Gregory. As a result, we recorded an impairment of $1.1 million during the year ended December 31, 2017, to adjust these assets to fair-value. In an effort to further our cost-saving initiatives, management elected to idle the Bonnie View fractionation facility (“Bonnie View”) in the second quarter of 2017. As a result, all of our Y-grade product was being sold to Holdings in accordance with our affiliate Y-grade sales agreement and was being fractionated at the Robstown fractionation facility. However, during the fourth quarter of 2018, Holdings and Holdings Borrower completed the sale of the Robstown facility and related pipelines to EPIC and EPIC Y-Grade Holdings, LP, a subsidiary of EPIC, that enables the Robstown facility to receive natural gas liquids from various supply sources and several short pipelines that allow the delivery of fractionated products to Corpus Christi-area markets. Under the terms of the Robstown Purchase Agreement, EPIC assumed all of the NGL purchase and sale agreements associated with Robstown, including those with the Partnership through December 31, 2019. Bonnie View will continue to serve as a backup option for EPIC to the extent Robstown is unable to fractionate our Y-grade product. Also, EPIC has the option to request that the Partnership restart Bonnie View for the benefit of EPIC through December 31, 2019. At this time, we have no plans to restart Bonnie View and we will continue to operate the facility as a truck unloading facility and pipeline Y-grade receipt point. We received a settlement payment of $2.0 million from our insurance carriers in the first quarter of 2017 related to the fire at our Gregory facility in 2015, and recorded a $1.5 million gain related to insurance proceeds received in excess of expenditures incurred to repair the Gregory facility. As stipulated in the Term Loan Agreement (defined in Note 6), we used $1.0 million ( $2.0 million of proceeds, net of the 2015 insurance deductible of $0.5 million and additional expenditures to repair Gregory of $0.5 million ) of the proceeds to make a mandatory prepayment on our term loan. 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We continually monitor our operations, the market, and business environment to identify indicators that could suggest an asset or asset group may not be recoverable.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value. Our fair-value estimates are based generally on assumptions market participants would use, including market data obtained through the sales process or an analysis of expected discounted cash flows. Following Holdings’ sale of Robstown during the fourth quarter of 2018, Holdings performed recoverability testing of its assets, including the consolidated assets of the Partnership. As a result of such testing, we received evidence that indicated we may not be able to recover the carrying values of our assets. We performed a separate recoverability test of our assets and concluded that the carrying amounts of our long-lived asset groups exceeded the expected future probability-weighted undiscounted cash inflows. We then determined the estimated fair-values of our South Texas, Mississippi, and Alabama asset groups. During the fourth quarter of 2018, as part of a non-recurring valuation of our long-lived assets, we determined that the fair value of our South Texas and Mississippi assets groups was a combined $501.7 million as of October 2018. Therefore, we recorded asset impairment charges of $430.3 million to our South Texas and Mississippi asset groups. Of the $430.3 million impairment charge to our property, plant and equipment, $379.5 million related to our South Texas asset group and $50.8 million million to our Mississippi asset group. This related impairment charge is a non-recurring Level 3 fair-value measurement. During the year ended December 31, 2017, we recorded an impairment loss of $1.8 million related to the write-down of assets held for sale at the Gregory processing facility and canceled AFEs. Intangible Assets Intangible assets of $1.3 million and $1.3 million as of December 31, 2018 and 2017 , respectively, represent the unamortized value acquired to long-term supply and gathering contracts.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December 31, 2018 and 2017 is as follows (in thousands): As of December 31, 2018 2017 Revolving credit facility due 2019 $ 81,124 $ 94,555 Term loans due 2021 429,141 433,396 Senior unsecured notes payable due 2019 16,867 — Original issuance discount on term loans due 2021 (814 ) (1,134 ) Total long-term debt (including current portion) 526,318 526,817 Current portion of long-term debt (521,123 ) (4,256 ) Debt issuance costs (5,195 ) (8,295 ) Total long-term debt $ — $ 514,266 Outstanding letters of credit $ 27,738 $ 24,911 Remaining unused borrowings $ 6,138 $ 15,534 Year Ended December 31, 2018 2017 Weighted average interest rate 7.16 % 6.09 % Average outstanding borrowings $ 530,223 $ 544,112 Maximum borrowings $ 532,952 $ 561,305 On April 1, 2019, we filed a motion seeking entry of an order authorizing the Debtors to enter into the DIP Financing to, among other things, provide additional liquidity to fund our operations during the Chapter 11 process. Pursuant to a Commitment Letter dated as of March 31, 2019 and the DIP Credit Agreement and the DIP Facility, to be entered into by the Loan Parties, the DIP Lenders, the DIP L/C Issuers, and the DIP Agent, the DIP Lenders have agreed to provide to the Loan Parties the DIP Financing in an aggregate principal amount of $255 million , consisting of (i) the DIP New Money Loan and (ii) the DIP LC Loan (collectively, the DIP Term Loans) to cash collateralize the DIP L/C Facility, and (iii) a senior secured priming superpriority term loan in the aggregate principal amount of $127.5 million , which will be subject and subordinate to the DIP New Money Facility and the DIP L/C Facility, to refinance dollar-for-dollar term loans outstanding under the DIP Loans. The DIP Loans are subject to approval by the Bankruptcy Court. The proceeds of the DIP Loans will be used for purposes permitted by the Bankruptcy Court and the DIP Credit Agreement, including (i) working capital and other general corporate purposes of the Loan Parties, including the refinancing of certain term loans and letters of credit, (ii) to pay transaction costs, professional fees, and other obligations and expenses incurred in connection with the DIP Facilities, the Chapter 11 Cases, and the transactions contemplated thereunder, and (iii) to make adequate protection payments to Southcross’s creditors under the Senior Credit Facilities to the extent set forth in any order entered by the Bankruptcy Court. The DIP Facilities will mature on the earliest of (i) the date that is six months after the Petition Date (subject to one three month extension with the consent of the DIP Lenders constituting the required lenders under the DIP Facility), (ii) the effective date of a chapter 11 plan, (iii) the date on which all or substantially all of the assets of the Loan Parties are sold in a sale under a chapter 11 plan or pursuant to Section 363 of the Bankruptcy Code, and (iv) the date the DIP Facilities are accelerated following an event of default thereunder. Subject to certain exceptions, the DIP Facility will be secured by a senior perfected security interest in substantially all of the assets of the Loan Parties, including the collateral securing the Senior Credit Facilities and any other previously unencumbered assets. Senior Credit Facilities Our long-term debt arrangements consist of (i) the Third A&amp;R Revolving Credit Agreement and (ii) the Term Loan Agreement.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due August 4, 2019 (the “Credit Facility”). Borrowings under our Credit Facility bear interest at the LIBOR plus an applicable margin or a base rate as defined in the Third A&amp;R Revolving Credit Agreement. Pursuant to the Third A&amp;R Revolving Credit Agreement, among other things: (a) the letters of credit sublimit was set at $75.0 million ; (b) if we fail to comply with the Consolidated Total Leverage Ratio, Consolidated Senior Secured Leverage Ratio and the Consolidated Interest Coverage Ratio covenants (each as defined in the Third A&amp;R Revolving Credit Agreement, and collectively the “Financial Covenants”) (each such failure,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Amendments to Third A&amp;R Revolving Credit Agreement On December 29, 2016, we entered into the Fifth Amendment which, among other things: (i) permitted a full waiver for all defaults or events of default arising out of our failure to comply with the financial covenant to maintain a Consolidated Total Leverage Ratio less than 5.00 to 1.00 for the quarter ended September 30, 2016; (ii) reduced the total aggregate commitments under the Third A&amp;R Revolving Credit Agreement from $200 million to $145 million and reduced the sublimit for letters of credit from $75 million to $50 million . Total aggregate commitments was reduced to $115 million on December 31, 2018 and will also be reduced in an amount equal to the net proceeds of any Permitted Note Indebtedness (as defined in the Fifth Amendment) we may incur in the future; (iii) modified the borrowings under the Third A&amp;R Revolving Credit Agreement to bear interest at the LIBOR or a base rate plus an applicable margin that cumulatively increases pursuant to the Fifth Amendment by (a) 125 basis points if our Consolidated Total Leverage Ratio is greater than or equal to 5.00 to 1.00 , plus (b) 100 basis points if our Consolidated Total Leverage Ratio is greater than or equal to 6.00 to 1.00 , plus (c) 100 basis points if our Consolidated Total Leverage Ratio is greater than or equal to 7.00 to 1.00 , plus (d) 100 basis points if our Consolidated Total Leverage Ratio is greater than or equal to 8.00 to 1.00 . At our election, the 100 basis point increase to the applicable margin upon our Consolidated Total Leverage Ratio being greater than or equal to 8.00 to 1.00 may be replaced with a 150 basis point increase that is payable in kind; (iv) suspended the Consolidated Total Leverage Ratio and Consolidated Senior Secured Leverage Ratio financial covenants and reduced the Consolidated Interest Coverage Ratio financial covenant requirement from 2.50 to 1.00 to 1.50 to 1.00 for all periods ending on or prior to the Ratio Compliance Date. Our Consolidated Interest Coverage Ratio was 1.21 to 1.00 as December 31, 2018, and thus out of compliance with our covenant; (v) requires us to generate Consolidated EBITDA in certain minimum amounts beginning with the quarter ending December 31, 2016 and rolling forward thereafter through the quarter ending December 31, 2018. Our Consolidated EBITDA requirement was $57.5 million as of December 31, 2018, which we were out of compliance with as of December 31, 2018; (vi) requires us to maintain at least $3 million of Liquidity (as defined therein) as of the last business day of each calendar week; (vii) restricts our capital expenditures for growth and maintenance to not exceed certain amounts per fiscal year; and (viii) beginning with the fiscal quarter ending March 31, 2019, our Consolidated Total Leverage Ratio cannot exceed 5.00 to 1.00 and our Consolidated Senior Secured Leverage Ratio cannot exceed 3.50 to 1.00 . Until such time as our Consolidated Total Leverage Ratio is less than 5.00 to 1.00 , we will also be restricted from making cash distributions to our unitholders and from entering into acquisition or merger agreements with third-party businesses involving a purchase price greater than $10 million , unless such acquisition is funded entirely using the proceeds from the issuance of equity. In addition, until such time as our Consolidated Total Leverage Ratio is less than or equal to 5.00 to 1.00 , we will be required to repay any outstanding borrowings under the Credit Facility in an amount equal to 50% of our Excess Cash Flow (as defined in the Fifth Amendment). Our Consolidated Total Leverage Ratio was 10.40 to 1.00 as of December 31, 2018. On August 10, 2018, we entered into the Sixth Amendment which, among other things, reduced the Consolidated Interest Coverage Ratio from 1.50 to 1.00 to 1.25 to 1.00 for the period ending on June 30, 2018. The Sixth Amendment, notwithstanding, absent continued access to equity cures from our Sponsors or a significant equity infusion from a third party, which the Partnership may not be able to obtain, or absent additional amendments to the Third A&amp;R Revolving Credit Agreement (which matures on August 4, 2019) or waivers of the March 31, 2019 requirement to comply with the Consolidated Total Leverage Ratio and Consolidated EBITDA covenant (both as defined in the Fifth Amendment) and Consolidated Interest Coverage Ratio (as defined in the Sixth Amendment), the Partnership is not expected to comply with such financial covenants in the next twelve months, which will trigger an event of default under the Senior Credit Facilities. As a result, our expected inability to comply with our financial covenants, together with the expected maturity date of a significant portion of our borrowings within 12 months, we have classified all of our debt as current as of December 31, 2018. Term Loan Agreement The Term Loan Agreement is a $450 million senior secured term loan facility maturing on August 4, 2021. Borrowings under our Term Loan Agreement bear interest at LIBOR plus 4.25% or a base rate as defined in the respective credit agreement with a LIBOR floor of 1.00% . The facility will amortize in equal quarterly installments in an aggregate amount equal to 1% of the original principal amount, less any mandatory prepayments (as defined in the Term Loan Agreement), such as the $1.064 million described in Note 5 during 2017, with the remainder due on the maturity date.</t>
  </si>
  <si>
    <t>COMMITMENTS AND CONTINGENT LIABILITIES</t>
  </si>
  <si>
    <t>Commitments and Contingencies Disclosure [Abstract]</t>
  </si>
  <si>
    <t xml:space="preserve">COMMITMENTS AND CONTINGENT LIABILIT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involved currently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For a discussion about the Chapter 11 Cases, see Note 14. TPL . Effective as of December 31, 2018, we settled our arbitration with TPL SouthTex Processing Company, LP (“TPL”), an indirect subsidiary of Targa Resources Corp. (“Targa”), against FL Rich Gas Services, LP, an indirect subsidiary of the Partnership (“FL Rich”), related to the operation of T2 Cogen. T2 Cogen, owns a cogeneration facility in South Texas. FL Rich now owns 100% of T2 Cogen and is no longer a joint venture with TPL. TPL received one of the cogeneration units as part of the settlement agreement. See Note 12. Woodsboro . Our General Partner has been named as a defendant in a lawsuit filed on April 29, 2016 in Duval County, Texas styled Victor Henneke, Jr., et al. v. Southcross Energy Partners GP, LLC, et al., Cause No. DC-16-139, 229th Judicial District, Duval County, Texas (the “Henneke Case”). The Henneke Case involves claims by two employees of a third-party contractor for personal injury and wrongful death resulting from the alleged negligence of the Partnership related to a pipeline construction project located at our Woodsboro processing facility in 2016. No trial date has been set for the contractual liability claims in the case. On April 25, 2018, a judgment was entered against Southcross in the amount of approximately $7.7 million which have been appealed to the Texas Court of Appeals. We believe we have adequate insurance coverage to cover this matter and have recorded a $7.7 million liability and receivable from our insurance carrier. In April 2018 the plaintiffs filed two new lawsuits against Southcross CCNG Transmission Ltd. that allege the same or similar causes of actions for which we previously received a judgement in Duval County. The cases are styled as Ivy Gonzalez on behalf of M.R. Gonzalez and M.N. Gonzalez Minor Children vs. Southcross CCNG Transmission Ltd.; Gene Henneke as independent administrator of the estate of Dennis Henneke; Galbreath Contracting, Inc. and Severo Sepulveda, Jr. Cause no. DE-18-82 and Amy Gonzalez as co-personal representative of the estate of Jesus Gonzalez, Jr. under the Texas Survival Act and for and on behalf of wrongful death beneficiaries M.R. Gonzalez and M.N. Gonzalez Minor Children and Amy Gonzalez and Jesus Gonzalez, Sr. vs. Southcross CCNG Transmission Ltd.; Gene Henneke as independent administrator of the estate of Dennis Henneke; Galbreath Contracting, Inc. and Severo Sepulveda, Jr. Cause no. DE-18-83. We intend to defend vigorously these pending matters and believe we have adequate insurance coverage with respect to these matters.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vehicle leases that are classified as capital leases. The termination dates of the lease agreements vary from 2019 to 2022. We recorded amortization expense related to the capital leases of $0.6 million and $0.6 million for the years ended December 31, 2018 and 2017 , respectively. Capital leases entered into during the years ended December 31, 2018 and 2017 were $1.6 million and $0.5 million . The capital lease obligation amounts included in the balance sheets were as follows (in thousands): December 31, 2018 December 31, 2017 Other current liabilities $ 646 $ 410 Other non-current liabilities 1,054 410 Total $ 1,700 $ 820 Operating Leases We maintain operating leases in the ordinary course of our business activities. These leases include those for office and other operating facilities and equipment. The termination dates of the lease agreements vary from 2019 to 2025. Expenses associated with operating leases, recorded in operations and maintenance expenses and general and administrative expenses in our statements of operations, were $5.6 million and $5.8 million for the years ended December 31, 2018 and 2017 , respectively. A rental reimbursement included in our lease agreement associated with the office space we leased in June 2015 of $1.8 million , net of amortization, has been recorded as a deferred liability in our consolidated balance sheets as of December 31, 2018. This amount will continue to be amortized against the lease payments over the length of the lease term. Future Minimum Lease Payments Future minimum annual rental commitments under our capital and operating leases at December 31, 2018 were as follows (in thousands): Years Ending December 31, Capital Leases Operating Leases 2019 $ 646 $ 2,912 2020 523 1,148 2021 414 922 2022 117 941 2023 — 953 Thereafter — 1,956 Total future payments 1,700 $ 8,832 Less: Imputed interest $ (53 ) Future lease payments $ 1,647 </t>
  </si>
  <si>
    <t>TRANSACTIONS WITH RELATED PARTIES</t>
  </si>
  <si>
    <t>Related Party Transactions [Abstract]</t>
  </si>
  <si>
    <t>TRANSACTIONS WITH RELATED PARTIES Affiliated Directors The Partnership GP Board is comprised of two directors designated by EIG (one of which must be independent), two directors designated by Tailwater (one of which must be independent), two directors designated by a group of Holdings' former term loan lenders (one of which must be independent) and one director by majority.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Year Ended December 31, 2018 2017 EIG 144 165 Tailwater 152 170 Total fees and expenses paid for director services to affiliated entities $ 296 $ 335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Year Ended December 31, 2018 2017 Reimbursements included in general and administrative expenses $ 7,558 $ 11,176 Reimbursements included in operations and maintenance expenses 15,045 16,057 Total reimbursements to our General Partner and its affiliates $ 22,603 $ 27,233 Other Transactions with Affiliates We have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 based rates. While the Partnership continues to have a G&amp;P Agreement with Holdings, the NGL agreement was assigned to EPIC as of October 1, 2018 in connection with the sale by Holdings of Robstown. We had purchases of NGLs from Holdings of $3.9 million and $1.7 million for the years ended December 31, 2018 and 2017, respectively. We recorded revenues from affiliates of $216.5 million and $195.7 million for the years ended December 31, 2018 and 2017 , respectively, in accordance with the G&amp;P Agreement, the NGL Agreement and the series of commercial agreements. We had accounts receivable due from affiliates of $6.0 million and $33.2 million as of December 31, 2018 and 2017 , respectively, and accounts payable due to affiliates of $0.3 million and $0.4 million as of December 31, 2018 and 2017 , respectively. The affiliate receivable and payable balances are related primarily to transactions associated with Holdings, noted above, and our joint venture investments (defined in Note 12). The receivable balance due from Holdings is current as of December 31, 2018. On July 29, 2018, Holdings terminated the Contribution Agreement since the transactions contemplated thereby were not completed on or prior to June 15, 2018 due to AMID’s Funding Failure (as defined in the Contribution Agreement). Pursuant to the terms of the Contribution Agreement, AMID was obligated to pay Holdings a $17 million termination fee as a result of such termination. On August 1, 2018, AMID paid the $17 million termination fee to Holdings, of which $4.2 million was contributed to the Partnership and was used to reimburse the Partnership’s transaction costs. On October 4, 2018, EPIC and EPIC Y-Grade, a subsidiary of EPIC, entered into a definitive equity purchase agreement with Holdings and Holdings Borrower to acquire Robstown and related pipelines that enables the Robstown facility to receive natural gas liquids from various supply sources and several short pipelines that allow the delivery of fractionated products to Corpus Christi-area markets. Under the terms of the Robstown Purchase Agreement, EPIC assumed all of the NGL purchase and sale agreements associated with Robstown, including certain NGL sales and transportation agreements with the Partnership. The sale was completed in November 2018.</t>
  </si>
  <si>
    <t>SERIES A CONVERTIBLE PREFERRED UNITS SERIES A CONVERTIBLE PREFERRED UNITS</t>
  </si>
  <si>
    <t>Statement of Partners' Capital [Abstract]</t>
  </si>
  <si>
    <t>SERIES A CONVERTIBLE PREFERRED UNITS</t>
  </si>
  <si>
    <t>PARTNERS' CAPITAL Ownership Our units outstanding as of December 31, 2018 are as follows (in units): Partners’ Capital Owned By Parent Public Holdings Class B General Common Common Convertible Subordinated Partner Units outstanding as of December 31, 2016 22,010,016 26,492,074 17,105,875 12,213,713 1,588,198 Vesting of LTIP units, net 112,097 — — — — In-kind distributions and issuances to general partner to maintain 2.0% ownership — — 1,229,306 — 27,375 Common unit issuances to Holdings related to equity cures — — — — — Units outstanding as of December 31, 2017 22,122,113 26,492,074 18,335,181 12,213,713 1,615,573 Vesting of LTIP units, net 59,289 — — — — In-kind distributions and issuances to general partner to maintain 2.0% ownership — — 1,317,650 — 28,101 Board of director grants 12,739 — — — 260 Units outstanding as of December 31, 2018 22,194,141 26,492,074 19,652,831 12,213,713 1,643,934 Common units Our common units represent limited partner interests in us. The holders of our common units are entitled to participate in our distributions (to the extent distributions are made) and are entitled to exercise the rights and privileges available to limited partners under our Partnership Agreement. Class B Convertible Units As of December 31, 2018, the Class B Convertible Units consist of 19,652,831 units, inclusive of any Class B PIK Units issued.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December 31, 2018, all of our outstanding Class B Convertible Units were indirectly owned by Holdings. Distribution Rights: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On February 9, 2018, we issued 320,890 Class B Convertible Units to Holdings and 6,549 general partner units to our General Partner for the quarter ended December 31, 2017. On May 3, 2018, we issued 326,506 Class B Convertible Units to Holdings and 6,663 general partner units to our General Partner related to the quarter ended March 31, 2018. On August 13, 2018, we issued 332,220 Class B Convertible Units to Holdings and 6,780 general partner units to our General Partner related to the quarter ended June 30, 2018. On November 12, 2018, we issued 338,034 Class B Convertible Units to Holdings and 6,899 general partner units to our General Partner related to the quarter ended September 30, 2018. On February 7, 2019, we issued 343,950 Class B Convertible Units to Holdings and 7,019 general partner units to our General Partner for the quarter ended December 31, 2018. Conversion Rights: The Class B Convertible Units are convertible into common units on a one-for-one basis and, once converted, will participate in cash distributions pari passu with all other common units. The conversion of Class B Convertible Units will occur on the date we (i) make a quarterly distribution equal to or greater than $0.44 per common unit, (ii) generate Class B Distributable Cash Flow (as defined in our Partnership Agreement) in an amount sufficient to pay the declared distribution on all units for the two quarters immediately preceding the date of conversion (the “measurement period”) and (iii)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indirect holder of the subordinated units, has waived the right to receive distributions on any subordinated units that would cause the Distributable Cash Flow Ratio to be less than 1.0 . In addition, the Fifth Amendment imposed additional restrictions on our ability to declare and pay quarterly cash distributions with respect to our subordinated units. See Note 6 to the consolidated financial statements.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t>
  </si>
  <si>
    <t>PARTNERS' CAPITAL AND MEMBERS' EQUITY</t>
  </si>
  <si>
    <t>Partners' Capital Notes [Abstract]</t>
  </si>
  <si>
    <t>INCENTIVE COMPENSATION</t>
  </si>
  <si>
    <t>Disclosure of Compensation Related Costs, Share-based Payments [Abstract]</t>
  </si>
  <si>
    <t>UNIT BASED COMPENSATION</t>
  </si>
  <si>
    <t>INCENTIVE COMPENSATION Unit Based Compensation Long-Term Incentive Plan The 2012 Long-Term Incentive Plan ("LTIP") provides incentive awards to eligible officers, employees and directors of our General Partner. Awards granted to employees under the LTIP generally vest over a three year period in equal annual installments, or in the event of a change in control, in either a common unit or an amount of cash equal to the fair market value of a common unit at the time of vesting, as determined by our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 interests approved an amendment to the LTIP which increased the number of common units that may be granted as awards by 4,500,000 units. The term of the LTIP also was extended to a period of 10 years following the amendment's adoption. The following table summarizes information regarding awards of units granted under the LTIP: Units Weighted-Average Fair-Value at Grant Date Unvested - December 31, 2016 368,281 $ 14.91 Forfeited units (109,336 ) 13.47 Units recaptured for tax withholdings (1) (48,752 ) 14.27 Vested Units (1) (112,097 ) 13.93 Unvested - December 31, 2017 98,096 $ 10.95 Forfeited units (4,468 ) $ 13.63 Units recaptured for tax withholdings (1) (22,005 ) $ 8.78 Vested Units (1) (59,289 ) $ 5.24 Unvested - December 31, 2018 12,334 $ 7.94 (1) The weighted-average fair-value price on the date of vesting for our vested units was $1.41 and $2.63 for the years ended December 31, 2018 and 2017. The weighted-average fair-value price on the date of vesting for our units recaptured for tax withholdings was $1.46 and $2.68 for the years ended December 31, 2018 and 2017. For the year ended December 31, 2017, we did not grant any equity awards under the LTIP. For the year ended December 31, 2018, we granted awards under the LTIP with a grant date fair-value of $0.1 million which immediately vested on that grant date. As of December 31, 2018 and 2017 , we had total unamortized compensation expense of $0.1 million and $0.3 million related to unvested awards. Compensation expense associated with awards is expected to be recognized over the three -year vesting period from each equity award's grant date. As of December 31, 2018 and 2017, we had 5,343,738 and 5,330,004 units, respectively, available for issuance under the LTIP. Unit Based Compensation Expense The following table summarizes information regarding recognized compensation expense, which is included in general and administrative and operations and maintenance expense in our statements of operations (in thousands): Year Ended December 31, 2018 2017 Unit-based compensation $ 219 $ 1,375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6,500 annually for the period. The following table summarizes information regarding contributions and the expense recognized for the matching contributions, which is included in operating and maintenance expense and general and administrative expense in our statements of operations (in thousands): Year Ended December 31, 2018 2017 Matching contributions expensed for employee savings plan $ 586 $ 731</t>
  </si>
  <si>
    <t>REVENUES</t>
  </si>
  <si>
    <t>Revenues [Abstract]</t>
  </si>
  <si>
    <t>REVENUES Upon adoption of ASC 606, when it is determined that a contract exists, our performance obligation has been met and our transaction price is determinable, we record natural gas and NGL sales revenue in the period when the physical product is delivered to the customer and in an amount based on the pricing terms of an executed contract. Our transportation, gathering, processing, treating, compression and other revenue is recognized in the period when the service is provided and represents our fee-based service revenue that is based upon the pricing terms of an executed contract. In addition, collectability is evaluated on a customer-by-customer basis. New customers are subject to a credit review process, which evaluates the customers' financial position and their ability to pay. Our sale and purchase arrangements primarily are presented separately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control is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transport to fractionation. Some of our arrangements also provide for a fixed-fee for guaranteed transportation capacity on our systems. • Fixed-Spread . Under these arrangements, we purchase natural gas and NGLs from producers or suppliers at receipt points on our systems at an index-based price plus or minus a fixed price differential and sell these volumes of natural gas and NGLs at delivery points off our systems at the same index-based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Our gathering and processing agreements provide for quarterly and annual MVCs. Under these MVCs, our producers agree to sell us,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We recognize customer obligations under their MVCs as revenue when our performance obligation has been met or when it is remote the producer will be able to meet its MVC commitment. We had revenues consisting of the following categories (in thousands): Year Ended December 31, Contract Type 2018 2017 Sales of natural gas (1) Fixed Spread $ 322,209 $ 379,423 Sales of NGLs and condensate (1) Fixed Spread 220,480 179,247 Transportation, gathering and processing fees Fixed Fee 55,516 53,762 Producer fees (2) Fixed Fee — 34,456 Treating and compression Fixed Fee 14,740 15,451 Other N/A 5,188 3,610 Total revenues $ 618,133 $ 665,949 (1) Commodity-sensitive revenues are included in these categories as well. (2) As a result of the FASB issuance of ASC 606, we identified certain natural gas purchase contracts that contained producer fees which were previously recognized as revenue for services provided to producers. The fee revenue which was previously presented within revenue now is presented within the costs of natural gas and liquids sold line item within the condensed consolidated statement of operations beginning on January 1, 2018. Therefore, beginning on January 1, 2018, the producer fee revenue of $26.6 million for the year ended December 31, 2018, respectively, that were previously recognized as revenue under ASC 605 are recognized as reductions to the costs of natural gas and liquids sold line item within the condensed consolidated statement of operations.</t>
  </si>
  <si>
    <t>EQUITY IN JOINT VENTURES (Notes)</t>
  </si>
  <si>
    <t>Equity Method Investments and Joint Ventures [Abstract]</t>
  </si>
  <si>
    <t>Equity Method Investments and Joint Ventures Disclosure [Text Block]</t>
  </si>
  <si>
    <t>INVESTMENTS IN JOINT VENTURES We own equity interests in two joint ventures with Targa as our joint venture partner. We own a 50% or less equity interest in each of the two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We previously had a third joint venture arrangement with T2 Cogen which operated a cogeneration facility next to our Lone Star plant with similar terms that we accounted for as an equity method investment. On December 31, 2018, Targa and the Partnership as part of a statement of agreement, agreed to terminate the T2 Cogen joint venture and distributed one cogeneration unit to Targa, and the Partnership received 100% interest in T2 Cogen. Therefore, as of the effective date of December 31, 2018, T2 Cogen was no longer accounted for as an equity method investment and was consolidated into the Partnership. In addition, under the terms of the agreement, T2 Eagle Ford and T2 LaSalle will be operated by Targa after the completion of a transition period. Our indirect ownership percentages will remain the same with respect to T2 Eagle Ford and T2 LaSalle, and therefore continue to be accounted for as equity method investments. The joint ventures’ summarized financial data from their statements of operations for the years ended December 31, 2018 and 2017 is as follows (in thousands): Year Ended December 31, 2018 2017 Revenue T2 Eagle Ford $ 4,084 $ 4,319 T2 Cogen 1,654 421 T2 LaSalle 1,409 1,619 Net loss T2 Eagle Ford $ (18,680 ) $ (19,454 ) T2 Cogen (3,058 ) (3,730 ) T2 LaSalle (5,928 ) (5,872 ) Our equity in losses of joint venture investments is comprised of the following for the years ended December 31, 2018 and 2017 (in thousands): Year Ended December 31, 2018 2017 T2 Eagle Ford $ (9,340 ) $ (9,727 ) T2 Cogen (1,529 ) (1,865 ) T2 LaSalle (1,482 ) (1,468 ) Equity in losses of joint venture investments $ (12,351 ) $ (13,060 ) Our investments in joint ventures is comprised of the following as of December 31, 2018 and 2017 (in thousands): December 31, 2018 December 31, 2017 T2 Eagle Ford $ 83,332 $ 92,248 T2 Cogen — 4,425 T2 LaSalle 13,648 15,074 Investments in joint ventures $ 96,980 $ 111,747 The joint ventures’ summarized balance sheets as of December 31, 2018 and 2017 is as follows (in thousands): December 31, 2018 December 31, 2017 T2 Eagle Ford Current assets $ 3,435 $ 2,150 Property, plant and equipment, net 166,667 185,399 Total assets 170,102 187,549 Total liabilities 2,590 2,146 Total equity 167,512 185,403 Total liabilities and equity $ 170,102 $ 187,549 T2 LaSalle Current assets $ 828 $ 801 Property, plant and equipment, net 54,655 60,583 Total assets 55,483 61,384 Total liabilities 774 971 Total equity 54,709 60,413 Total liabilities and equity $ 55,483 $ 61,384</t>
  </si>
  <si>
    <t>The joint ventures’ summarized financial data from their statements of operations for the years ended December 31, 2018 and 2017 is as follows (in thousands): Year Ended December 31, 2018 2017 Revenue T2 Eagle Ford $ 4,084 $ 4,319 T2 Cogen 1,654 421 T2 LaSalle 1,409 1,619 Net loss T2 Eagle Ford $ (18,680 ) $ (19,454 ) T2 Cogen (3,058 ) (3,730 ) T2 LaSalle (5,928 ) (5,872 ) Our equity in losses of joint venture investments is comprised of the following for the years ended December 31, 2018 and 2017 (in thousands): Year Ended December 31, 2018 2017 T2 Eagle Ford $ (9,340 ) $ (9,727 ) T2 Cogen (1,529 ) (1,865 ) T2 LaSalle (1,482 ) (1,468 ) Equity in losses of joint venture investments $ (12,351 ) $ (13,060 ) Our investments in joint ventures is comprised of the following as of December 31, 2018 and 2017 (in thousands): December 31, 2018 December 31, 2017 T2 Eagle Ford $ 83,332 $ 92,248 T2 Cogen — 4,425 T2 LaSalle 13,648 15,074 Investments in joint ventures $ 96,980 $ 111,747 The joint ventures’ summarized balance sheets as of December 31, 2018 and 2017 is as follows (in thousands): December 31, 2018 December 31, 2017 T2 Eagle Ford Current assets $ 3,435 $ 2,150 Property, plant and equipment, net 166,667 185,399 Total assets 170,102 187,549 Total liabilities 2,590 2,146 Total equity 167,512 185,403 Total liabilities and equity $ 170,102 $ 187,549 T2 LaSalle Current assets $ 828 $ 801 Property, plant and equipment, net 54,655 60,583 Total assets 55,483 61,384 Total liabilities 774 971 Total equity 54,709 60,413 Total liabilities and equity $ 55,483 $ 61,384</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excluding affiliates, for the years ended December 31, 2018 and 2017 represent the following percentages of consolidated revenue: Year Ended December 31, 2018 2017 Top ten customers 40.9 % 46.4 % We did not have any customers, excluding affiliates, exceed 10% of total consolidated revenue for the years ended December 31, 2018 and 2017. However, with the sale of Robstown to EPIC in November 2018, the associated revenues from these NGL purchase and sale agreements will no longer be accounted for as affiliate revenue and will now be accounted for as third party revenue beginning on October 1, 2018. Therefore, we anticipate EPIC exceeding this threshold in 2019. For the years ended December 31, 2018 and 2017, we did not experience significant nonpayment for services. We had no allowance for uncollectible accounts receivable at December 31, 2018 and 2017.</t>
  </si>
  <si>
    <t>SUBSEQUENT EVENTS</t>
  </si>
  <si>
    <t>Subsequent Events [Abstract]</t>
  </si>
  <si>
    <t>BASIS OF PRESENTATION (Policies)</t>
  </si>
  <si>
    <t>Basis of Presentation</t>
  </si>
  <si>
    <t>Basis of Presentation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4.</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t>
  </si>
  <si>
    <t>Use of Estimates</t>
  </si>
  <si>
    <t>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Cash and Cash Equivalents</t>
  </si>
  <si>
    <t>Cash and Cash Equivalents We consider all short-term investments with an original maturity of three months or less to be cash equivalents. At December 31, 2018 and 2017, except for amounts held in bank accounts to cover current payables, all of our cash equivalents were invested in short-term money market accounts and overnight sweep accounts.</t>
  </si>
  <si>
    <t>Allowance for Doubtful Accounts</t>
  </si>
  <si>
    <t>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t>
  </si>
  <si>
    <t>Debt Issuance Costs</t>
  </si>
  <si>
    <t>Deferred financing costs are capitalized and amortized as interest expense under the effective interest method over the term of the related debt. The unamortized balance of deferred financing costs is included in long-term debt in the balance sheet.</t>
  </si>
  <si>
    <t>Long-Lived Assets</t>
  </si>
  <si>
    <t xml:space="preserve">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We continually monitor our operations, the market, and business environment to identify indicators that could suggest an asset or asset group may not be recoverable.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value. Our fair-value estimates are based generally on assumptions market participants would use, including market data obtained through the sales process or an analysis of expected discounted cash flows. Following Holdings’ sale of Robstown during the fourth quarter of 2018, Holdings performed recoverability testing of its assets, including the consolidated assets of the Partnership. As a result of such testing, we received evidence that indicated we may not be able to recover the carrying values of our assets. We performed a separate recoverability test of our assets and concluded that the carrying amounts of our long-lived asset groups exceeded the expected future probability-weighted undiscounted cash inflows. We then determined the estimated fair-values of our South Texas, Mississippi, and Alabama asset groups. During the fourth quarter of 2018, we recorded asset impairment charges of $430.3 million to our South Texas and Mississippi asset groups. Of the $430.3 million impairment charge to our property, plant and equipment, $379.5 million related to our South Texas asset group and $50.8 million to our Mississippi asset group. See Note 5. During the year ended December 31, 2017, we recorded an impairment loss of $1.8 million related to the write-down of assets held for sale at the Gregory processing facility and canceled AFEs. </t>
  </si>
  <si>
    <t>Asset Retirement Obligations</t>
  </si>
  <si>
    <t xml:space="preserve">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estimate on a reasonable basis any future AROs. No AROs were recorded for the years ended December 31, 2018 and 2017 . </t>
  </si>
  <si>
    <t>Environmental Costs and Other Contingencies</t>
  </si>
  <si>
    <t>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8 and 2017.</t>
  </si>
  <si>
    <t>Revenue Recognition</t>
  </si>
  <si>
    <t>Revenue Recognition Upon adoption of ASC 606, we recognize revenue when it is determined that a contract exists, our performance obligation has been met and the transaction price is determinable. We recognize natural gas and NGL sales revenue in the period when the physical product is delivered to the customer and in an amount based on the pricing terms of an executed contract. Our transportation, gathering, processing, treating, compression and other revenue is recognized in the period when the service is provided and represents our fee-based service revenue that is based upon the pricing terms of an executed contract. In addition, collectability is evaluated on a customer-by-customer basis. New customers are subject to a credit review process, which evaluates the customers' financial position and their ability to pay. Our sale and purchase arrangements primarily are presented separately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control is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transport to fractionation.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Our gathering and processing agreements provide for quarterly and annual minimum volume commitments ("MVC").Under these MVCs, our producers agree to sell us,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We recognize customer obligations under their MVCs as revenue when our performance obligation has been met or when it is remote the producer will be able to meet its MVC commitment.</t>
  </si>
  <si>
    <t>Fair Value of Financial Instruments</t>
  </si>
  <si>
    <t xml:space="preserve">Fair-Value of Financial Instruments Accounting guidance requires the disclosure of the fair-value of all financial instruments that are not otherwise recorded at fair-value in the financial statements. At December 31, 2018 and 2017 , financial instruments recorded at contractual amounts that approximate fair-value include certain funds on deposit, accounts receivable, other receivables and accounts payable and accrued liabilities. The fair-values of such items are not materially sensitive to shifts in market interest rates because of the short term to maturity of these instruments. See Note 4. </t>
  </si>
  <si>
    <t>Derivative Instruments</t>
  </si>
  <si>
    <t>Derivative Instruments We manage our interest rate risk through interest rate caps. Derivative financial instruments are recorded in the consolidated balance sheets at fair-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See Note 4. We did not have any derivative financial instruments designated as fair-value or cash flow hedges for accounting purposes during the years ended December 31, 2018 and 2017 . Changes in our derivative financial instruments' fair-values are recognized immediately in earnings. We do not hold or issue financial instruments or derivative financial instruments for trading purposes.</t>
  </si>
  <si>
    <t>Unit-Based Compensation</t>
  </si>
  <si>
    <t>Unit-Based Compensation Unit-based awards which settle in common units are classified as equity and are recognized in the financial statements over the vesting period at their grant date fair-value. Unit-based awards which settle in cash are classified as liabilities and remeasured at every balance sheet date through settlement, such that the vested portion of the liability is adjusted to reflect its revised fair-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in our consolidated statements of operations.</t>
  </si>
  <si>
    <t>Income Taxes</t>
  </si>
  <si>
    <t>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8 and 2017 , there were no material temporary differences.</t>
  </si>
  <si>
    <t>Uncertain Tax Positions</t>
  </si>
  <si>
    <t xml:space="preserve">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t>
  </si>
  <si>
    <t>Earnings per Unit</t>
  </si>
  <si>
    <t>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May 2014, the Financial Accounting Standards Board (“FASB”) issued ASC 606, which is a comprehensive new revenue recognition standard that superseded substantially all existing revenue recognition guidance under GAAP. The standard's core principle is that a company will recognize revenue when it transfers promised goods or services to customers and in an amount that reflects the consideration to which the company expects to be entitled in exchange for those goods or services. Since 2014, the FASB has issued a series of accounting pronouncements that update the identifying performance obligations and licensing implementation guidance. The Partnership implemented ASC 606 effective on January 1, 2018, applying ASC 606 to customer contracts which were not completed as of the effective date, using the modified retrospective method of adoption. As a result, we anticipate the timing of our revenue to remain the same with respect to the majority of our contracts. Under the new standard, we identified certain natural gas purchase contracts that contained fees which were previously recognized as revenue for services provided to producers. Beginning on January 1, 2018, the fee revenue which previously was presented within revenue is now presented within the costs of natural gas and liquids sold line item within the consolidated statement of operations. We also have certain natural gas sales contracts with customers whereby the customers provide certain aid-in-construction capital expenditure payments to us to construct pipelines on our operating assets which we own and operate. We previously accounted for these arrangements as a reduction to property, plant and equipment. Under the new standard, we reclassified these payments as deferred revenue on our consolidated balance sheets at January 1, 2018, which resulted in a $2.7 million cumulative effect of accounting change being recorded to increase property, plant and equipment. The deferred revenue will be amortized over five years, the expected length of the contract. New Accounting Pronouncements In February 2016, the FASB issued a pronouncement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are to include payments to be made in optional periods only if the lessee is reasonably certain to exercise an option to extend the lease or not to exercise an option to terminate the lease. Similarly, optional payments to purchase the underlying asset are to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In January 2018, the FASB issued an updated accounting pronouncement which permits an entity to elect an optional transition method to not evaluate land easements that exist or expired before the entity’s adoption of the new leasing standard and that were not previously accounted for as leases. In July 2018, the FASB issued an updated accounting pronouncement which permits an entity to apply initially the new leasing standard at the adoption date and recognize a cumulative-effect adjustment to the opening balance sheet of partners’ equity (deficit) in the period of adoption. We plan to utilize the practical expedient to not evaluate land easements using the modified retrospective method of adoption. We expect these leases to be classified as operating leases and do not expect a material balance in direct financing type leases. Capital leases, as disclosed in Note 7, will be classified as sales-type leases upon adoption. The lease pronouncement will become effective beginning in 2019.</t>
  </si>
  <si>
    <t>SUPPLEMENTAL CASH FLOW INFORMATION Supplemental Cash Flow Information (Policies)</t>
  </si>
  <si>
    <t>Statement of Cash Flows [Abstract]</t>
  </si>
  <si>
    <t>Interest Capitalization, Policy [Policy Text Block]</t>
  </si>
  <si>
    <t>We capitalize interest on projects during their construction period. Once a project is placed in service, capitalized interest, as a component of the total cost of the construction, is depreciated over the estimated useful life of the asset constructed.</t>
  </si>
  <si>
    <t>EARNINGS PER LIMITED PARTNER UNIT AND DISTRIBUTIONS (Tables)</t>
  </si>
  <si>
    <t>Schedule of reconciliation of net loss attributable to limited partners and limited partner units used in basic and diluted earnings per unit calculations</t>
  </si>
  <si>
    <t xml:space="preserve">The following is a reconciliation of net loss attributable to limited partners and the limited partner units used in the basic and diluted earnings per unit calculations for the years ended December 31, 2018 and 2017 (in thousands, except unit and per unit data): Year Ended December 31, 2018 2017 Net loss $ (507,786 ) $ (67,592 ) General partner unit in-kind distribution (37 ) (65 ) Net loss attributable to partners $ (507,823 ) $ (67,657 ) General partner's interest (1) $ (22,623 ) $ (1,417 ) Class B Convertible limited partner interest (1) (263,309 ) (14,956 ) Limited partners' interest (1) Common $ (213,943 ) $ (40,980 ) Subordinated (7,948 ) (10,304 ) _____________________________________________________________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Year Ended December 31, Common Units 2018 2017 Interest in net loss $ (213,943 ) $ (40,980 ) Effect of dilutive units - numerator (1) — — Dilutive interest in net loss $ (213,943 ) $ (40,980 ) Weighted-average units - basic 48,661,470 48,562,193 Effect of dilutive units - denominator (1) — — Weighted-average units - dilutive 48,661,470 48,562,193 Basic and diluted net loss per common unit $ (4.40 ) $ (0.84 ) Year Ended December 31, Subordinated Units 2018 2017 Interest in net loss $ (7,948 ) $ (10,304 ) Effect of dilutive units - numerator (1) — — Dilutive interest in net loss $ (7,948 ) $ (10,304 ) Weighted-average units - basic 12,213,713 12,213,713 Effect of dilutive units - denominator (1) — — Weighted-average units - dilutive 12,213,713 12,213,713 Basic and diluted net loss per subordinated unit $ (0.65 ) $ (0.84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214,182 and 43,811 and unvested awards granted under our LTIP for the years ended December 31, 2018 and 2017, respectively. </t>
  </si>
  <si>
    <t>Schedule of Paid In-Kind Distributions</t>
  </si>
  <si>
    <t>The following table represents the PIK distribution paid on the Class B Convertible Units for periods ended December 31, 2018 and 2017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8 February 7, 2019 December 31, 2018 $ 0.3257 343,950 $ 76 7,019 $ 2 November 12, 2018 September 30, 2018 0.3257 338,034 196 6,899 4 August 13, 2018 June 30, 2018 0.3257 332,220 515 6,780 11 May 3, 2018 March 31, 2018 0.3257 326,506 532 6,663 11 2017 February 9, 2018 December 31, 2017 $ 0.3257 320,890 $ 542 6,549 $ 11 November 11, 2017 September 30, 2017 0.3257 315,370 741 6,436 15 August 11, 2017 June 30, 2017 0.3257 309,946 983 6,325 20 May 11, 2017 March 31, 2017 0.3257 304,615 1,060 6,216 22 (1) The fair-value was calculated as required, based on the common unit price at the quarter end date for the period attributable to the distribution, multiplied by the number of units distributed.</t>
  </si>
  <si>
    <t>FINANCIAL INSTRUMENTS (Tables)</t>
  </si>
  <si>
    <t>Derivatives</t>
  </si>
  <si>
    <t>Schedule of the fair value of the interest rate cap and interest rate swap liabilities</t>
  </si>
  <si>
    <t>e enter into interest rate cap contracts to limit our London Interbank Offered Rate ("LIBOR") based interest rate risk on the portion of debt hedged at the contracted cap rate. Our interest rate cap position was as follows (in thousands): Estimated fair-value Notional Amount Cap Rate Effective Date Maturity Date December 31, 2018 40,000 2.575 % December 31, 2018 June 30, 2019 11 40,000 3.000 % December 31, 2016 January 1, 2019 — 60,000 3.000 % June 30, 2017 June 30, 2019 — 175,000 4.000 % June 30, 2018 June 30, 2019 — $ 11 These interest rate derivatives are not designated as cash flow hedging instruments for accounting purposes and as a result, changes in the fair-value are recognized in interest expense immediately. The fair-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in the balance sheets as of December 31, 2018 and 2017. The fair-values of our interest rate derivative transactions were as follows (in thousands): Significant Other Observable Inputs (Level 2) fair-value Measurement as of December 31, 2018 December 31, 2017 Current interest rate derivative assets $ 11 $ 1 Non-current interest rate derivative assets — 1 Total interest rate derivatives $ 11 $ 2</t>
  </si>
  <si>
    <t>Interest rate cap contract</t>
  </si>
  <si>
    <t>Schedule of amounts recognized in the statement of operations</t>
  </si>
  <si>
    <t>The realized and unrealized amounts recognized in interest expense associated with derivatives were as follows (in thousands): Year Ended December 31, 2018 2017 Unrealized loss (gain) on interest rate derivatives $ (9 ) $ 2 Realized gain on interest rate derivatives — (15 )</t>
  </si>
  <si>
    <t>Commodity Swaps</t>
  </si>
  <si>
    <t>LONG-LIVED ASSETS (Tables)</t>
  </si>
  <si>
    <t>Schedule of property, plant and equipment</t>
  </si>
  <si>
    <t>Property, plant and equipment consist of the following (in thousands): Estimated Useful Life As of December 31, 2018 2017 Pipelines 15-30 $ 224,752 $ 571,730 Gas processing, treating and other plants 15 169,899 520,765 Compressors 5-15 16,058 78,997 Rights of way and easements 15 13,968 49,897 Furniture, fixtures and equipment 5 2,577 9,746 Capital lease vehicles 3-5 2,944 2,114 Total property, plant and equipment 430,198 1,233,249 Accumulated depreciation and amortization (17,726 ) (334,528 ) Total 412,472 898,721 Construction in progress 8,234 2,173 Land and other 6,315 13,653 Property, plant and equipment, net $ 427,021 $ 914,547</t>
  </si>
  <si>
    <t>LONG-TERM DEBT (Tables)</t>
  </si>
  <si>
    <t>Schedule of long-term debt</t>
  </si>
  <si>
    <t>Our outstanding debt and related information at December 31, 2018 and 2017 is as follows (in thousands): As of December 31, 2018 2017 Revolving credit facility due 2019 $ 81,124 $ 94,555 Term loans due 2021 429,141 433,396 Senior unsecured notes payable due 2019 16,867 — Original issuance discount on term loans due 2021 (814 ) (1,134 ) Total long-term debt (including current portion) 526,318 526,817 Current portion of long-term debt (521,123 ) (4,256 ) Debt issuance costs (5,195 ) (8,295 ) Total long-term debt $ — $ 514,266 Outstanding letters of credit $ 27,738 $ 24,911 Remaining unused borrowings $ 6,138 $ 15,534 Year Ended December 31, 2018 2017 Weighted average interest rate 7.16 % 6.09 % Average outstanding borrowings $ 530,223 $ 544,112 Maximum borrowings $ 532,952 $ 561,305</t>
  </si>
  <si>
    <t>LONG-TERM DEBT Long-Term Debt: Deferred financing costs (Tables)</t>
  </si>
  <si>
    <t>Schedule of Debt Issuance Costs [Table Text Block]</t>
  </si>
  <si>
    <t>Changes in deferred financing costs are as follows (in thousands): Year Ended December 31, 2018 2017 Deferred financing costs, January 1 $ 8,295 $ 11,474 Capitalization of deferred financing costs 255 84 Amortization of deferred financing costs (3,355 ) (3,263 ) Deferred financing costs, December 31 $ 5,195 $ 8,295</t>
  </si>
  <si>
    <t>COMMITMENTS AND CONTINGENT LIABILITIES (Tables)</t>
  </si>
  <si>
    <t>Schedule of Capital Lease Obligations [Table Text Block]</t>
  </si>
  <si>
    <t>he capital lease obligation amounts included in the balance sheets were as follows (in thousands): December 31, 2018 December 31, 2017 Other current liabilities $ 646 $ 410 Other non-current liabilities 1,054 410 Total $ 1,700 $ 820</t>
  </si>
  <si>
    <t>Schedule of future minimum annual rental commitments under capital and operating leases</t>
  </si>
  <si>
    <t xml:space="preserve">Future minimum annual rental commitments under our capital and operating leases at December 31, 2018 were as follows (in thousands): Years Ending December 31, Capital Leases Operating Leases 2019 $ 646 $ 2,912 2020 523 1,148 2021 414 922 2022 117 941 2023 — 953 Thereafter — 1,956 Total future payments 1,700 $ 8,832 Less: Imputed interest $ (53 ) Future lease payments $ 1,647 </t>
  </si>
  <si>
    <t>TRANSACTIONS WITH RELATED PARTIES (Tables)</t>
  </si>
  <si>
    <t>Schedule of Related Party Transactions [Table Text Block]</t>
  </si>
  <si>
    <t xml:space="preserve"> Year Ended December 31, 2018 2017 EIG 144 165 Tailwater 152 170 Total fees and expenses paid for director services to affiliated entities $ 296 $ 335 Year Ended December 31, 2018 2017 Reimbursements included in general and administrative expenses $ 7,558 $ 11,176 Reimbursements included in operations and maintenance expenses 15,045 16,057 Total reimbursements to our General Partner and its affiliates $ 22,603 $ 27,233</t>
  </si>
  <si>
    <t>PARTNERS' CAPITAL AND MEMBERS' EQUITY - (Tables)</t>
  </si>
  <si>
    <t>Partners' Capital [Abstract]</t>
  </si>
  <si>
    <t>Schedule of Stockholders Equity [Table Text Block]</t>
  </si>
  <si>
    <t>Our units outstanding as of December 31, 2018 are as follows (in units): Partners’ Capital Owned By Parent Public Holdings Class B General Common Common Convertible Subordinated Partner Units outstanding as of December 31, 2016 22,010,016 26,492,074 17,105,875 12,213,713 1,588,198 Vesting of LTIP units, net 112,097 — — — — In-kind distributions and issuances to general partner to maintain 2.0% ownership — — 1,229,306 — 27,375 Common unit issuances to Holdings related to equity cures — — — — — Units outstanding as of December 31, 2017 22,122,113 26,492,074 18,335,181 12,213,713 1,615,573 Vesting of LTIP units, net 59,289 — — — — In-kind distributions and issuances to general partner to maintain 2.0% ownership — — 1,317,650 — 28,101 Board of director grants 12,739 — — — 260 Units outstanding as of December 31, 2018 22,194,141 26,492,074 19,652,831 12,213,713 1,643,934</t>
  </si>
  <si>
    <t>INCENTIVE COMPENSATION (Tables)</t>
  </si>
  <si>
    <t>Summary of information regarding the Incentive Plan unit activity</t>
  </si>
  <si>
    <t>The following table summarizes information regarding awards of units granted under the LTIP: Units Weighted-Average Fair-Value at Grant Date Unvested - December 31, 2016 368,281 $ 14.91 Forfeited units (109,336 ) 13.47 Units recaptured for tax withholdings (1) (48,752 ) 14.27 Vested Units (1) (112,097 ) 13.93 Unvested - December 31, 2017 98,096 $ 10.95 Forfeited units (4,468 ) $ 13.63 Units recaptured for tax withholdings (1) (22,005 ) $ 8.78 Vested Units (1) (59,289 ) $ 5.24 Unvested - December 31, 2018 12,334 $ 7.94</t>
  </si>
  <si>
    <t>Schedule of Unit Based Compensation Expense</t>
  </si>
  <si>
    <t>The following table summarizes information regarding recognized compensation expense, which is included in general and administrative and operations and maintenance expense in our statements of operations (in thousands): Year Ended December 31, 2018 2017 Unit-based compensation $ 219 $ 1,375</t>
  </si>
  <si>
    <t>Schedule of Employer's Matching Contributions</t>
  </si>
  <si>
    <t>The following table summarizes information regarding contributions and the expense recognized for the matching contributions, which is included in operating and maintenance expense and general and administrative expense in our statements of operations (in thousands): Year Ended December 31, 2018 2017 Matching contributions expensed for employee savings plan $ 586 $ 731</t>
  </si>
  <si>
    <t>REVENUES (Tables)</t>
  </si>
  <si>
    <t>Schedule of revenues by category</t>
  </si>
  <si>
    <t>We had revenues consisting of the following categories (in thousands): Year Ended December 31, Contract Type 2018 2017 Sales of natural gas (1) Fixed Spread $ 322,209 $ 379,423 Sales of NGLs and condensate (1) Fixed Spread 220,480 179,247 Transportation, gathering and processing fees Fixed Fee 55,516 53,762 Producer fees (2) Fixed Fee — 34,456 Treating and compression Fixed Fee 14,740 15,451 Other N/A 5,188 3,610 Total revenues $ 618,133 $ 665,949 (1) Commodity-sensitive revenues are included in these categories as well. (2) As a result of the FASB issuance of ASC 606, we identified certain natural gas purchase contracts that contained producer fees which were previously recognized as revenue for services provided to producers. The fee revenue which was previously presented within revenue now is presented within the costs of natural gas and liquids sold line item within the condensed consolidated statement of operations beginning on January 1, 2018. Therefore, beginning on January 1, 2018, the producer fee revenue of $26.6 million for the year ended December 31, 2018, respectively, that were previously recognized as revenue under ASC 605 are recognized as reductions to the costs of natural gas and liquids sold line item within the condensed consolidated statement of operations.</t>
  </si>
  <si>
    <t>EQUITY IN JOINT VENTURES (Tables)</t>
  </si>
  <si>
    <t>CONCENTRATION OF CREDIT RISK AND TRADE ACCOUNTS RECEIVABLE CONCENTRATION OF CREDIT RISK AND TRADE ACCOUNTS RECEIVABLE (Tables)</t>
  </si>
  <si>
    <t>Schedules of Concentration of Risk, Consolidated Revenue</t>
  </si>
  <si>
    <t>Our top ten customers, excluding affiliates, for the years ended December 31, 2018 and 2017 represent the following percentages of consolidated revenue: Year Ended December 31, 2018 2017 Top ten customers 40.9 % 46.4 %</t>
  </si>
  <si>
    <t>SUPPLEMENTAL CASH FLOW INFORMATION (Tables)</t>
  </si>
  <si>
    <t>Supplemental Cash Flow Elements [Abstract]</t>
  </si>
  <si>
    <t>Supplemental Cash Flow Information</t>
  </si>
  <si>
    <t>SUPPLEMENTAL INFORMATION Supplemental Cash Flow Information (in thousands) Year Ended December 31, 2018 2017 Supplemental Disclosures: Cash paid for interest $ 38,458 $ 35,142 Cash paid for taxes 1 4 Supplemental schedule of non-cash investing and financing activities: Accounts payable related to capital expenditures 1,075 1,042 Capital lease obligations 535 140 Class B Convertible unit in-kind distributions 1,785 3,188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Year Ended December 31, 2018 2017 Total interest costs $ 43,857 $ 38,723 Capitalized interest included in property, plant and equipment, net (412 ) (542 ) Interest expense $ 43,445 $ 38,181 Southcross Assets Considered Leases to Third Parties We have pipelines that transport natural gas to two power plants in Nueces County, Texas under fixed-fee contracts. The contracts have a primary term through 2029 and an option to extend the agreement by an additional term of up to ten years. These contracts are considered operating leases under the applicable accounting guidance. Future minimum annual demand payment receipts under these agreements as of December 31, 2018 were as follows: $2.2 million in 2019; $2.2 million in 2020; $1.5 million in 2021; $1.5 million in 2022 and $10.2 million thereafter. The revenue for the demand payments is recognized on a straight-line basis over the term of the contract. The demand fee revenues under the contracts were each $2.6 million for the years ended December 31, 2018 and 2017, respectively, and have been included within transportation, gathering and processing fees within Note 11. These amounts do not include variable fees based on the actual gas volumes delivered under the contracts. Variable fees recognized in revenues within transportation, gathering and processing fees within Note 11 were $1.7 million and $1.0 million for the years ended December 31, 2018 and 2017, respectively. Deferred revenue associated with these agreements was $11.1 million and $11.6 million at December 31, 2018 and 2017, respectively.</t>
  </si>
  <si>
    <t>Schedule of Interest Costs Incurred</t>
  </si>
  <si>
    <t>We incurred the following interest costs (in thousands): Year Ended December 31, 2018 2017 Total interest costs $ 43,857 $ 38,723 Capitalized interest included in property, plant and equipment, net (412 ) (542 ) Interest expense $ 43,445 $ 38,181</t>
  </si>
  <si>
    <t>ORGANIZATION AND DESCRIPTION OF BUSINESS (Details) $ in Millions</t>
  </si>
  <si>
    <t>3 Months Ended</t>
  </si>
  <si>
    <t>6 Months Ended</t>
  </si>
  <si>
    <t>Sep. 30, 2018USD ($)</t>
  </si>
  <si>
    <t>Jun. 30, 2018USD ($)</t>
  </si>
  <si>
    <t>Dec. 31, 2018USD ($)segment</t>
  </si>
  <si>
    <t>Asset Impairment charge related to Mississippi assets [Line Items]</t>
  </si>
  <si>
    <t>Asset impairment charge, South Texas asset group</t>
  </si>
  <si>
    <t>Asset impairment charge, Mississippi asset group</t>
  </si>
  <si>
    <t>Cumulative Catch-up adjustment recorded for AIC payments received by customers</t>
  </si>
  <si>
    <t>Lenders percentage ownership of Holdings</t>
  </si>
  <si>
    <t>one-third</t>
  </si>
  <si>
    <t>Number of Processing Plant</t>
  </si>
  <si>
    <t>two</t>
  </si>
  <si>
    <t>Number of fractionation plants</t>
  </si>
  <si>
    <t>one</t>
  </si>
  <si>
    <t>Number of reportable segments | segment</t>
  </si>
  <si>
    <t>Reverse termination fee</t>
  </si>
  <si>
    <t>Low end of range to be reimbursed for Partnership transaction costs</t>
  </si>
  <si>
    <t>BASIS OF PRESENTATION (Details) - USD ($)</t>
  </si>
  <si>
    <t>Consolidation, Less than Wholly Owned Subsidiary, Parent Ownership Interest, Effects of Changes, Net [Line Items]</t>
  </si>
  <si>
    <t>Right-of-Use Asset Obtained in Exchange for Finance Lease Liability</t>
  </si>
  <si>
    <t>fines and penalties paid</t>
  </si>
  <si>
    <t>Ownership interest in consolidated subsidiaries (as a percent)</t>
  </si>
  <si>
    <t>100.00%</t>
  </si>
  <si>
    <t>Expected useful lives of long-term supply and gas gathering contracts</t>
  </si>
  <si>
    <t>30 years</t>
  </si>
  <si>
    <t>Accounts Receivable</t>
  </si>
  <si>
    <t>Allowance for Doubtful Accounts Receivable, Current</t>
  </si>
  <si>
    <t>Asset Retirement Obligation [Abstract]</t>
  </si>
  <si>
    <t>Asset retirement obligation</t>
  </si>
  <si>
    <t>T2 Cogen [Member]</t>
  </si>
  <si>
    <t>Consolidation of T2 Cogen</t>
  </si>
  <si>
    <t>BASIS OF PRESENTATION BASIS OF PRESENTATION - Interest Expense (Details) - USD ($) $ in Thousands</t>
  </si>
  <si>
    <t>Interest Expense</t>
  </si>
  <si>
    <t>BASIS OF PRESENTATION BASIS OF PRESENTATION - Deferred Financing Costs (Details) - USD ($) $ in Thousands</t>
  </si>
  <si>
    <t>Deferred Financing Costs [Roll Forward]</t>
  </si>
  <si>
    <t>Deferred financing costs, beginning balance</t>
  </si>
  <si>
    <t>Capitalization of deferred financing costs</t>
  </si>
  <si>
    <t>Amortization of deferred financing costs</t>
  </si>
  <si>
    <t>Deferred financing costs, ending balance</t>
  </si>
  <si>
    <t>LIQUIDITY CONSIDERATIONS AND EQUITY OFFERINGS (Details)</t>
  </si>
  <si>
    <t>Apr. 12, 2013USD ($)</t>
  </si>
  <si>
    <t>Dec. 31, 2016USD ($)</t>
  </si>
  <si>
    <t>Dec. 31, 2018USD ($)</t>
  </si>
  <si>
    <t>Dec. 31, 2017USD ($)</t>
  </si>
  <si>
    <t>Aug. 04, 2014USD ($)</t>
  </si>
  <si>
    <t>Schedule of Capitalization, Long-term Debt [Line Items]</t>
  </si>
  <si>
    <t>Term Loan interest payment as of March 29, 2019</t>
  </si>
  <si>
    <t>Holdings capital commitment</t>
  </si>
  <si>
    <t>Amortization of financing costs</t>
  </si>
  <si>
    <t>Holdings common units received for capital commitment</t>
  </si>
  <si>
    <t>Investment agreement capital commitment from Holdings</t>
  </si>
  <si>
    <t>Investment agreement interest rate</t>
  </si>
  <si>
    <t>12.50%</t>
  </si>
  <si>
    <t>Liquidity as of March 20, 2019</t>
  </si>
  <si>
    <t>DIP Financing, principal amount</t>
  </si>
  <si>
    <t>DIP New Money Loan, principal amount</t>
  </si>
  <si>
    <t>DIP LC Loan, principal amount</t>
  </si>
  <si>
    <t>DIP Rollup Loan, principal amount</t>
  </si>
  <si>
    <t>Letter of Credit [Member]</t>
  </si>
  <si>
    <t>Maximum borrowing capacity</t>
  </si>
  <si>
    <t>Ownership interest held by limited partners (as a percent)</t>
  </si>
  <si>
    <t>2.00%</t>
  </si>
  <si>
    <t>ACQUISITIONS (Details) $ / shares in Units, $ in Thousands</t>
  </si>
  <si>
    <t>Aug. 04, 2014shares</t>
  </si>
  <si>
    <t>Dec. 31, 2018USD ($)segment$ / shares</t>
  </si>
  <si>
    <t>Dec. 31, 2017USD ($)$ / shares</t>
  </si>
  <si>
    <t>ACQUISITIONS</t>
  </si>
  <si>
    <t>Fair value of identifiable assets acquired</t>
  </si>
  <si>
    <t>number of joint ventures | segment</t>
  </si>
  <si>
    <t>Unaudited Pro Forma Information</t>
  </si>
  <si>
    <t>Revenue</t>
  </si>
  <si>
    <t>Net income</t>
  </si>
  <si>
    <t>Basic and diluted net loss per subordinated unit (in dollars per share) | $ / shares</t>
  </si>
  <si>
    <t>Common Limited Partners [Member]</t>
  </si>
  <si>
    <t>Net loss attributable to common unitholders</t>
  </si>
  <si>
    <t>Class B Convertible Units [Member] | Class B Convertible Units [Member]</t>
  </si>
  <si>
    <t>Conversion of Stock, Shares Issued | shares</t>
  </si>
  <si>
    <t>EARNINGS PER LIMITED PARTNER UNIT AND DISTRIBUTIONS (Details) - USD ($)</t>
  </si>
  <si>
    <t>Sep. 30, 2018</t>
  </si>
  <si>
    <t>Jun. 30, 2018</t>
  </si>
  <si>
    <t>Mar. 31, 2018</t>
  </si>
  <si>
    <t>Sep. 30, 2017</t>
  </si>
  <si>
    <t>Jun. 30, 2017</t>
  </si>
  <si>
    <t>Mar. 31, 2017</t>
  </si>
  <si>
    <t>Dec. 31, 2016</t>
  </si>
  <si>
    <t>Earnings Per Unit of the Partnership</t>
  </si>
  <si>
    <t>distributable cash flow ratio</t>
  </si>
  <si>
    <t>Basic and diluted net loss per common unit (in dollars per share)</t>
  </si>
  <si>
    <t>Distribution made to Member or Limited Partner Distributions Paid in Kind</t>
  </si>
  <si>
    <t>Preferred Units Cumulative Right to Receive Future Cash Distributions</t>
  </si>
  <si>
    <t>Series A Preferred Unit in-kind distribution and fair value adjustment</t>
  </si>
  <si>
    <t>Partners' Capital Account, Units</t>
  </si>
  <si>
    <t>Distributions Made to Member or Limited Partner, Distribution Paid in Kind, Shares</t>
  </si>
  <si>
    <t>Interest in net loss</t>
  </si>
  <si>
    <t>Dilutive interest in net loss</t>
  </si>
  <si>
    <t>Weighted-average units - basic (in shares)</t>
  </si>
  <si>
    <t>Weighted-average units - diluted (in shares)</t>
  </si>
  <si>
    <t>Unvested common units excluded in computation of diluted per-unit amounts (in shares)</t>
  </si>
  <si>
    <t>Basic and diluted net loss per subordinated unit (in dollars per share)</t>
  </si>
  <si>
    <t>Cash Distribution [Member]</t>
  </si>
  <si>
    <t>Distribution Made to Member or Limited Partner Unit Distributions Per Unit</t>
  </si>
  <si>
    <t>EARNINGS PER LIMITED PARTNER UNIT AND DISTRIBUTIONS (Details 2) - USD ($) $ / shares in Units, $ in Thousands</t>
  </si>
  <si>
    <t>Aug. 04, 2014</t>
  </si>
  <si>
    <t>Distributions</t>
  </si>
  <si>
    <t>Minimum quarterly distribution (in dollars per unit)</t>
  </si>
  <si>
    <t>Ownership interest held by general partners (as a percent)</t>
  </si>
  <si>
    <t>In-kind unit distribution, fair value</t>
  </si>
  <si>
    <t>Conversion of Stock, Shares Issued</t>
  </si>
  <si>
    <t>Maximum [Member] | Cash Distribution [Member]</t>
  </si>
  <si>
    <t>Distribution period</t>
  </si>
  <si>
    <t>45 days</t>
  </si>
  <si>
    <t>FINANCIAL INSTRUMENTS (Details) - USD ($)</t>
  </si>
  <si>
    <t>9 Months Ended</t>
  </si>
  <si>
    <t>Fair value of financial instruments</t>
  </si>
  <si>
    <t>Fair Value of Term Loan</t>
  </si>
  <si>
    <t>Interest Rate Cap, 3.00%, $85M</t>
  </si>
  <si>
    <t>Interest rate cap $85M, 3% rate</t>
  </si>
  <si>
    <t>Derivative, $175M Cap Interest Rate, 4.00%</t>
  </si>
  <si>
    <t>4.00%</t>
  </si>
  <si>
    <t>Derivative, Fair Value, Net</t>
  </si>
  <si>
    <t>Interest Rate Derivatives, at Fair Value, Net</t>
  </si>
  <si>
    <t>Derivative Asset</t>
  </si>
  <si>
    <t>Unrealized Gain (Loss) on Derivatives</t>
  </si>
  <si>
    <t>Fair Value of Senior Unsecured Note Payable</t>
  </si>
  <si>
    <t>Interest Rate Cap $50M, 3% [Member] [Member]</t>
  </si>
  <si>
    <t>Derivative, Cap Interest Rate</t>
  </si>
  <si>
    <t>3.00%</t>
  </si>
  <si>
    <t>Derivative, notional value</t>
  </si>
  <si>
    <t>Interest Rate Cap 3.00% [Member]</t>
  </si>
  <si>
    <t>Derivative, Notional Amount, $40M, July1, 2019 Maturity</t>
  </si>
  <si>
    <t>Derivative, Notional Amount, $40M, January 1, 2018 Maturity</t>
  </si>
  <si>
    <t>Fair Value, Measurements, Recurring [Member] | Interest Rate Cap 3.00% [Member]</t>
  </si>
  <si>
    <t>Interest Rate Cap, 3.00%, $40M, July 1, 2019 Maturity</t>
  </si>
  <si>
    <t>Interest Rate Cap 3.00%, $40M, July 1, 2018 Maturity Date</t>
  </si>
  <si>
    <t>Interest Rate Cap 3.00%, $40M, January 1, 2018 Maturity</t>
  </si>
  <si>
    <t>Fair Value, Measurements, Recurring [Member] | Significant Other Observable Inputs (Level 2) | Interest rate swap liability</t>
  </si>
  <si>
    <t>Derivative Asset, Current</t>
  </si>
  <si>
    <t>Derivatives designated as hedging instruments | Interest rate swap liability</t>
  </si>
  <si>
    <t>Gain (Loss) on Sale of Derivatives</t>
  </si>
  <si>
    <t>Derivatives designated as hedging instruments | Interest rate cap</t>
  </si>
  <si>
    <t>FINANCIAL INSTRUMENTS (Details 2) - USD ($)</t>
  </si>
  <si>
    <t>Commodity swaps, net</t>
  </si>
  <si>
    <t>Unrealized loss on interest rate cap</t>
  </si>
  <si>
    <t>Interest rate cap contract | Derivatives designated as hedging instruments</t>
  </si>
  <si>
    <t>Realized gain /(loss) on derivatives</t>
  </si>
  <si>
    <t>Interest rate swap contract | Derivatives designated as hedging instruments</t>
  </si>
  <si>
    <t>LONG-LIVED ASSETS (Details) - USD ($)</t>
  </si>
  <si>
    <t>Expected useful lives of contracts</t>
  </si>
  <si>
    <t>Accumulated depreciation and amortization</t>
  </si>
  <si>
    <t>Property, plant and equipment</t>
  </si>
  <si>
    <t>Prepayment on Term Loan made with Gregory Insurance Proceeds</t>
  </si>
  <si>
    <t>Impairment to adjust Gregory processing plant to fair value</t>
  </si>
  <si>
    <t>Gain (Loss) on Sale of Assets and Asset Impairment Charges</t>
  </si>
  <si>
    <t>Conroe and Gregory plant proceeds from sale of assets</t>
  </si>
  <si>
    <t>Depreciation expense</t>
  </si>
  <si>
    <t>Capital Lease Obligations</t>
  </si>
  <si>
    <t>Gregory Fire Insurance Deductible</t>
  </si>
  <si>
    <t>Property, Plant, and Equipment and Intangible Assets [Text Block]</t>
  </si>
  <si>
    <t>five</t>
  </si>
  <si>
    <t>Fair Value, South Texas and Mississippi assets groups</t>
  </si>
  <si>
    <t>Property, Plant and Equipment [Member] | Property, Plant and Equipment [Member]</t>
  </si>
  <si>
    <t>Total property, plant and equipment</t>
  </si>
  <si>
    <t>Property Plant Equipment Excluding Construction in Progress Land and Other [Member] | Property Plant Equipment Excluding Construction in Progress Land and Other [Member]</t>
  </si>
  <si>
    <t>Land [Member] | Land [Member]</t>
  </si>
  <si>
    <t>Construction in Progress [Member] | Construction in Progress [Member]</t>
  </si>
  <si>
    <t>Vehicles [Member] | Vehicles [Member]</t>
  </si>
  <si>
    <t>Property, Plant and Equipment, Useful Life</t>
  </si>
  <si>
    <t>3 years</t>
  </si>
  <si>
    <t>Furniture and Fixtures [Member] | Furniture and Fixtures [Member]</t>
  </si>
  <si>
    <t>Right of Way [Member] | Right of Way [Member]</t>
  </si>
  <si>
    <t>Compressor [Member] | Compressor [Member]</t>
  </si>
  <si>
    <t>5 years</t>
  </si>
  <si>
    <t>Property, plant and equipment, maximum useful life</t>
  </si>
  <si>
    <t>15 years</t>
  </si>
  <si>
    <t>Natural Gas Processing Plant [Member] | Natural Gas Processing Plant [Member]</t>
  </si>
  <si>
    <t>Pipelines [Member] | Pipelines [Member]</t>
  </si>
  <si>
    <t>Insurance Settlement [Member]</t>
  </si>
  <si>
    <t>Increase (Decrease) in Insurance Settlements Receivable</t>
  </si>
  <si>
    <t>LONG-TERM DEBT (Details)</t>
  </si>
  <si>
    <t>Sep. 30, 2016</t>
  </si>
  <si>
    <t>LONG TERM DEBT</t>
  </si>
  <si>
    <t>Consolidated Total Leverage Ratio</t>
  </si>
  <si>
    <t>Cost of Goods and Services Sold, Depreciation and Amortization</t>
  </si>
  <si>
    <t>Debt Issuance Costs, Net</t>
  </si>
  <si>
    <t>Long-term Debt</t>
  </si>
  <si>
    <t>Debt Instrument, Term</t>
  </si>
  <si>
    <t>Long-term Line of Credit</t>
  </si>
  <si>
    <t>Reduction in total aggregate commitments</t>
  </si>
  <si>
    <t>Debt Instrument, Unamortized Discount (Premium) and Debt Issuance Costs, Net</t>
  </si>
  <si>
    <t>Total long-term debt</t>
  </si>
  <si>
    <t>Average borrowings outstanding</t>
  </si>
  <si>
    <t>Maximum outstanding borrowings</t>
  </si>
  <si>
    <t>Sublimit for letters of credit reduction</t>
  </si>
  <si>
    <t>Reduction in total aggregate commitments, December 31, 2018</t>
  </si>
  <si>
    <t>Basis Points, Consolidated Total Leverage Ratio is greater than or equal to 5.00 to 1.00</t>
  </si>
  <si>
    <t>Consolidated Total Leverage Ratio, is greater than or equal to 5.00 to 1.00</t>
  </si>
  <si>
    <t>Basis Point, Consolidated Total Leverage Ratio is greater than or equal to 6.0 to 1.0</t>
  </si>
  <si>
    <t>Consolidated Total Leverage Ratio, is greater than or equal to 6.00 to 1.00</t>
  </si>
  <si>
    <t>Basis Points, Consolidated Total Leverage Ratio is greater than or equal to 7.00 to 1.00</t>
  </si>
  <si>
    <t>Consolidated Total Leverage Ratio, is greater than or equal to 7.00 to 1.00</t>
  </si>
  <si>
    <t>Basis Points, Consolidated Total Leverage Ratio is greater than or equal to 8.00 to 1.0</t>
  </si>
  <si>
    <t>Consolidated Total Leverage Ratio, is greater than or equal to 8.00 to 1.00</t>
  </si>
  <si>
    <t>Consolidated Total Leverage Ratio, is greater than or equal to 8.00 to 1.00, that is payable in kind</t>
  </si>
  <si>
    <t>Basis Point, increase at our election that is payable in kind</t>
  </si>
  <si>
    <t>Consolidated Interest Coverage Ratio</t>
  </si>
  <si>
    <t>Consolidated EBITDA requirement</t>
  </si>
  <si>
    <t>Consolidated interest coverage ratio amendment</t>
  </si>
  <si>
    <t>Minimum liquidity requirement</t>
  </si>
  <si>
    <t>Leverage ratio</t>
  </si>
  <si>
    <t>Excess cash flow</t>
  </si>
  <si>
    <t>50.00%</t>
  </si>
  <si>
    <t>Cash distribution restriction</t>
  </si>
  <si>
    <t>Consolidated Senior Secured Leverage Ratio</t>
  </si>
  <si>
    <t>Proceeds from Issuance of Other Long-term Debt</t>
  </si>
  <si>
    <t>Line of Credit Facility, Interest Rate Description</t>
  </si>
  <si>
    <t>0.01</t>
  </si>
  <si>
    <t>Amortization of Debt Discount (Premium)</t>
  </si>
  <si>
    <t>Debt Instrument, Periodic Payment</t>
  </si>
  <si>
    <t>Amortization of Debt Issuance Costs</t>
  </si>
  <si>
    <t>Long-term Debt, Current Maturities</t>
  </si>
  <si>
    <t>Credit Facility, due November 2017 [Member]</t>
  </si>
  <si>
    <t>Line of Credit Facility, Remaining Borrowing Capacity</t>
  </si>
  <si>
    <t>Basis spread on variable rate (as a percent)</t>
  </si>
  <si>
    <t>4.25%</t>
  </si>
  <si>
    <t>Credit Facility, due November 2017 [Member] | Credit Agreement Covenant September 30 2013 [Member]</t>
  </si>
  <si>
    <t>Debt Instrument, Interest Rate During Period</t>
  </si>
  <si>
    <t>7.16%</t>
  </si>
  <si>
    <t>6.09%</t>
  </si>
  <si>
    <t>Term Loan [Member]</t>
  </si>
  <si>
    <t>Unsecured Debt [Member]</t>
  </si>
  <si>
    <t>COMMITMENTS AND CONTINGENT LIABILITIES (Details) - USD ($)</t>
  </si>
  <si>
    <t>Long-term Purchase Commitment [Line Items]</t>
  </si>
  <si>
    <t>Woodsboro Litigation Accrual</t>
  </si>
  <si>
    <t>Capital Lease Obligations, Current</t>
  </si>
  <si>
    <t>Legal Matters</t>
  </si>
  <si>
    <t>Amortization expense related to capital leases</t>
  </si>
  <si>
    <t>Future minimum annual rental commitments under capital leases</t>
  </si>
  <si>
    <t>Total future payments</t>
  </si>
  <si>
    <t>Less: Imputed interest</t>
  </si>
  <si>
    <t>Future lease payments</t>
  </si>
  <si>
    <t>Capital Lease Obligations Incurred</t>
  </si>
  <si>
    <t>Future minimum annual rental commitments under our operating leases</t>
  </si>
  <si>
    <t>Operating Leases, Future Minimum Payments Due, Next Twelve Months</t>
  </si>
  <si>
    <t>2015</t>
  </si>
  <si>
    <t>2016</t>
  </si>
  <si>
    <t>2017</t>
  </si>
  <si>
    <t>Operating Leases, Future Minimum Payments, Due in Five Years</t>
  </si>
  <si>
    <t>Capital Leases, Future Minimum Payments Due Thereafter</t>
  </si>
  <si>
    <t>Expenses associated with operating leases</t>
  </si>
  <si>
    <t>Deferred Rent Credit</t>
  </si>
  <si>
    <t>Capital Lease Obligations, Noncurrent</t>
  </si>
  <si>
    <t>COMMITMENTS AND CONTINGENT LIABILITIES (Details 2) - USD ($)</t>
  </si>
  <si>
    <t>Capital Leases, Future Minimum Payments Due in Four Years</t>
  </si>
  <si>
    <t>Capital Leases, Future Minimum Payments Due in Two Years</t>
  </si>
  <si>
    <t>Capital Leases, Future Minimum Payments Due, Next Twelve Months</t>
  </si>
  <si>
    <t>Capital Leases, Future Minimum Payments Due in Three Years</t>
  </si>
  <si>
    <t>Capital Leases, Future Minimum Payments Due in Five Years</t>
  </si>
  <si>
    <t>Capital Leases, Income Statement, Amortization Expense</t>
  </si>
  <si>
    <t>Operating Leases, Rent Expense, Net</t>
  </si>
  <si>
    <t>TRANSACTIONS WITH RELATED PARTIES (Details) - USD ($) $ in Thousands</t>
  </si>
  <si>
    <t>Related Party Transaction [Line Items]</t>
  </si>
  <si>
    <t>NGL purchases from Holdings</t>
  </si>
  <si>
    <t>Expenses incurred from transactions with related party</t>
  </si>
  <si>
    <t>Related Party Transaction, Amounts of Transaction</t>
  </si>
  <si>
    <t>EIG [Member]</t>
  </si>
  <si>
    <t>Tailwater [Member]</t>
  </si>
  <si>
    <t>General and Administrative Expense [Member]</t>
  </si>
  <si>
    <t>Related Party Transaction Reimbursement Expenses from Transactions with Related Party</t>
  </si>
  <si>
    <t>Operating Expense [Member]</t>
  </si>
  <si>
    <t>SERIES A CONVERTIBLE PREFERRED UNITS SERIES A CONVERTIBLE PREFERRED UNITS (Details)</t>
  </si>
  <si>
    <t>Apr. 12, 2013</t>
  </si>
  <si>
    <t>Capital Unit [Line Items]</t>
  </si>
  <si>
    <t>PARTNERS' CAPITAL AND MEMBERS' EQUITY (Details)</t>
  </si>
  <si>
    <t>Dec. 31, 2016shares</t>
  </si>
  <si>
    <t>Dec. 31, 2018USD ($)$ / sharesshares</t>
  </si>
  <si>
    <t>Dec. 31, 2017USD ($)shares</t>
  </si>
  <si>
    <t>Mar. 31, 2018USD ($)</t>
  </si>
  <si>
    <t>Sep. 30, 2017USD ($)</t>
  </si>
  <si>
    <t>Jun. 30, 2017USD ($)</t>
  </si>
  <si>
    <t>Mar. 31, 2017USD ($)</t>
  </si>
  <si>
    <t>Dec. 31, 2015shares</t>
  </si>
  <si>
    <t>Dec. 31, 2014shares</t>
  </si>
  <si>
    <t>Sep. 30, 2014$ / shares</t>
  </si>
  <si>
    <t>Limited Partners' Capital Account [Line Items]</t>
  </si>
  <si>
    <t>Cost of Goods and Services Sold, Depreciation and Amortization | $</t>
  </si>
  <si>
    <t>Preferred Stock, Participation Rights</t>
  </si>
  <si>
    <t>1.0</t>
  </si>
  <si>
    <t>Ownership Interest Percentage of Parent in Consolidated Subsidiaries</t>
  </si>
  <si>
    <t>Share-based Compensation Arrangement by Share-based Payment Award, Options, Grants in Period, Gross</t>
  </si>
  <si>
    <t>Preferred Stock, Shares Outstanding</t>
  </si>
  <si>
    <t>Common Unit, Issued</t>
  </si>
  <si>
    <t>Share-based Compensation Arrangement by Share-based Payment Award, Accelerated Vesting, Number</t>
  </si>
  <si>
    <t>Distribution Made to Limited Partner, Unit Distribution</t>
  </si>
  <si>
    <t>Preferred Units Cumulative Right to Receive Future Cash Distributions | $</t>
  </si>
  <si>
    <t>Limited Liability Company (LLC) or Limited Partnership (LP), Managing Member or General Partner, Ownership Interest</t>
  </si>
  <si>
    <t>Common units outstanding</t>
  </si>
  <si>
    <t>Southcross Holdings Common [Member]</t>
  </si>
  <si>
    <t>54.00%</t>
  </si>
  <si>
    <t>Limited Partners [Member]</t>
  </si>
  <si>
    <t>Stock Issued During Period, Shares, New Issues</t>
  </si>
  <si>
    <t>Conversion criteria-distribution per unit | $ / shares</t>
  </si>
  <si>
    <t>Cash purchase price (in dollars per unit) | $ / shares</t>
  </si>
  <si>
    <t>Distribution Made to Limited Partner, Distributions Paid, Per Unit | $ / shares</t>
  </si>
  <si>
    <t>Cash Distribution [Member] | Maximum [Member]</t>
  </si>
  <si>
    <t>Distribution Made to Member or Limited Partner Distribution Period</t>
  </si>
  <si>
    <t>INCENTIVE COMPENSATION (Details) - USD ($)</t>
  </si>
  <si>
    <t>Sep. 30, 2014</t>
  </si>
  <si>
    <t>Unit based compensation</t>
  </si>
  <si>
    <t>Shared-based Compensation Arrangement by Share-based Payment Award, Equity Instruments, Vested, Weighted-Average Fair Value Vesting Date</t>
  </si>
  <si>
    <t>Shared-based Compensation Arrangement by Share-based Payment Award, Equity Instruments, Recaptured for Tax Withholding, Vested, Weighted-Average Fair Value Vesting Date</t>
  </si>
  <si>
    <t>Units</t>
  </si>
  <si>
    <t>Forfeited units (in shares)</t>
  </si>
  <si>
    <t>Weighted-average grant date fair value</t>
  </si>
  <si>
    <t>Forfeited units (in dollars per unit)</t>
  </si>
  <si>
    <t>Units recaptured for tax withholdings (in dollars per unit)</t>
  </si>
  <si>
    <t>Unit-based compensation expense</t>
  </si>
  <si>
    <t>Share-based Compensation Arrangement by Share-based Payment Award, Expiration Period</t>
  </si>
  <si>
    <t>10</t>
  </si>
  <si>
    <t>Shares Paid for Tax Withholding for Share Based Compensation</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Incentive Plan</t>
  </si>
  <si>
    <t>Unvested at the beginning of the period (in shares)</t>
  </si>
  <si>
    <t>Unvested at the beginning of the period (in dollars per unit)</t>
  </si>
  <si>
    <t>Fair value</t>
  </si>
  <si>
    <t>Unamortized compensation expense</t>
  </si>
  <si>
    <t>Units available for issuance (in shares)</t>
  </si>
  <si>
    <t>Long Term Incentive Plan [Member]</t>
  </si>
  <si>
    <t>Unvested at the end of the period (in shares)</t>
  </si>
  <si>
    <t>Unvested at the end of the period (in dollars per unit)</t>
  </si>
  <si>
    <t>Long Term Incentive Phantom Units approved</t>
  </si>
  <si>
    <t>Employee Savings Plan</t>
  </si>
  <si>
    <t>Defined Contribution Plan, Employer Matching Contribution, Percent of Employee's Contribution</t>
  </si>
  <si>
    <t>Employer matching contribution, percent of employees' gross pay</t>
  </si>
  <si>
    <t>6.00%</t>
  </si>
  <si>
    <t>Maximum annual contributions by employer, amount</t>
  </si>
  <si>
    <t>Matching contributions expensed for employee savings plan</t>
  </si>
  <si>
    <t>Share price</t>
  </si>
  <si>
    <t>3yr vesting period [Member] | Incentive Plan</t>
  </si>
  <si>
    <t>Period of amortization of compensation expense</t>
  </si>
  <si>
    <t>REVENUES (Details) - USD ($) $ in Thousands</t>
  </si>
  <si>
    <t>Sales of natural gas</t>
  </si>
  <si>
    <t>Sales of NGLs and condensate</t>
  </si>
  <si>
    <t>Transportation, gathering and processing fees</t>
  </si>
  <si>
    <t>Producer fee revenue</t>
  </si>
  <si>
    <t>Treating fee revenue</t>
  </si>
  <si>
    <t>Other</t>
  </si>
  <si>
    <t>EQUITY IN JOINT VENTURES (Details) $ in Thousands</t>
  </si>
  <si>
    <t>Business Acquisition [Line Items]</t>
  </si>
  <si>
    <t>Equity Method Investment Summarized Financial Information, Equity</t>
  </si>
  <si>
    <t>Assets</t>
  </si>
  <si>
    <t>Liabilities</t>
  </si>
  <si>
    <t>Liabilities and Equity</t>
  </si>
  <si>
    <t>Net Income (Loss) Attributable to Parent</t>
  </si>
  <si>
    <t>Assets, Current</t>
  </si>
  <si>
    <t>T2 Eagle Ford [Member]</t>
  </si>
  <si>
    <t>Members' Equity</t>
  </si>
  <si>
    <t>Equity Method Investment, Ownership Percentage</t>
  </si>
  <si>
    <t>T2 LaSalle [Member]</t>
  </si>
  <si>
    <t>25.00%</t>
  </si>
  <si>
    <t>CONCENTRATION OF CREDIT RISK AND TRADE ACCOUNTS RECEIVABLE (Details) - USD ($)</t>
  </si>
  <si>
    <t>Consolidated revenue concentration</t>
  </si>
  <si>
    <t>Concentration risk percentage</t>
  </si>
  <si>
    <t>10.00%</t>
  </si>
  <si>
    <t>Allowance for Accounts Receivable</t>
  </si>
  <si>
    <t>no</t>
  </si>
  <si>
    <t>Top ten customers | Customer concentration | Consolidated revenue</t>
  </si>
  <si>
    <t>40.90%</t>
  </si>
  <si>
    <t>46.40%</t>
  </si>
  <si>
    <t>SUBSEQUENT EVENTS (Details) - USD ($) $ in Millions</t>
  </si>
  <si>
    <t>Subsequent events</t>
  </si>
  <si>
    <t>Long term debt, principal amount outstanding</t>
  </si>
  <si>
    <t>Contribution from Sponsors</t>
  </si>
  <si>
    <t>SUBSEQUENT EVENTS (Details 2)</t>
  </si>
  <si>
    <t>Dec. 31, 2018USD ($)$ / shares</t>
  </si>
  <si>
    <t>Cash</t>
  </si>
  <si>
    <t>Distribution Made to Member or Limited Partner Unit Distributions Per Unit | $ / shares</t>
  </si>
  <si>
    <t>Maximum [Member] | Cash</t>
  </si>
  <si>
    <t>Line of Credit Facility, Maximum Borrowing Capacity | $</t>
  </si>
  <si>
    <t>SUPPLEMENTAL CASH FLOW INFORMATION (Details) - USD ($) $ in Thousands</t>
  </si>
  <si>
    <t>Restructuring Cost and Reserve [Line Items]</t>
  </si>
  <si>
    <t>Interest Costs Incurred</t>
  </si>
  <si>
    <t>Accounts payable related to capital expenditures</t>
  </si>
  <si>
    <t>Non-Cash Financing Activities, Capital Lease Obligations</t>
  </si>
  <si>
    <t>Cash received for tax refunds</t>
  </si>
  <si>
    <t>Cash paid for interest</t>
  </si>
  <si>
    <t>Deferred Revenue, Revenue Recognized</t>
  </si>
  <si>
    <t>Business Combination, Pro Forma Information, Revenue of Acquiree since Acquisition Date, Actual</t>
  </si>
  <si>
    <t>Interest Costs Capitalized Adjustment</t>
  </si>
  <si>
    <t>Paid-in-Kind Interest</t>
  </si>
  <si>
    <t>Deferred Revenue</t>
  </si>
  <si>
    <t>Natural Gas Pipeline Contracts [Member]</t>
  </si>
  <si>
    <t>Operating Leases, Future Minimum Payments, Due Thereafter</t>
  </si>
  <si>
    <t>Common Units | Class B Convertible Units [Member]</t>
  </si>
  <si>
    <t>Series A Preferred fair value adjustment</t>
  </si>
  <si>
    <t>SUPPLEMENTAL SELECTED QUARTERLY FINANCIAL INFORMATION (UNAUDITED) SUPPLEMENTAL SELECTED QUARTERLY FINANCIAL INFORMATION (UNAUDITED) (Details) - USD ($) $ / shares in Units, $ in Thousands</t>
  </si>
  <si>
    <t>Condensed Financial Statements, Captions [Line Items]</t>
  </si>
  <si>
    <t>Income (loss) from operations</t>
  </si>
  <si>
    <t>Label</t>
  </si>
  <si>
    <t>Element</t>
  </si>
  <si>
    <t>Value</t>
  </si>
  <si>
    <t>Accrued Distribution on Long Term Incentive Plan</t>
  </si>
  <si>
    <t>sxe_AccruedDistributionOnLongTermIncentive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34323887</v>
      </c>
    </row>
    <row r="7" spans="1:2">
      <c r="A7" s="3" t="s">
        <v>10</v>
      </c>
      <c r="B7" s="3" t="s">
        <v>11</v>
      </c>
    </row>
    <row r="8" spans="1:2">
      <c r="A8" s="3" t="s">
        <v>12</v>
      </c>
      <c r="B8" s="3" t="s">
        <v>8</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row>
    <row r="17" spans="1:2">
      <c r="A17" s="3" t="s">
        <v>28</v>
      </c>
      <c r="B17" s="5" t="n">
        <v>48614187</v>
      </c>
    </row>
    <row r="18" spans="1:2">
      <c r="A18" s="3" t="s">
        <v>29</v>
      </c>
    </row>
    <row r="19" spans="1:2">
      <c r="A19" s="3" t="s">
        <v>28</v>
      </c>
      <c r="B19" s="5" t="n">
        <v>12213713</v>
      </c>
    </row>
    <row r="20" spans="1:2">
      <c r="A20" s="3" t="s">
        <v>30</v>
      </c>
    </row>
    <row r="21" spans="1:2">
      <c r="A21" s="3" t="s">
        <v>28</v>
      </c>
      <c r="B21" s="5" t="n">
        <v>19652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32</v>
      </c>
    </row>
    <row r="3" spans="1:2">
      <c r="A3" s="6" t="s">
        <v>164</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3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3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3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2</v>
      </c>
    </row>
    <row r="3" spans="1:2">
      <c r="A3" s="6"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32</v>
      </c>
    </row>
    <row r="3" spans="1:2">
      <c r="A3" s="6"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3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32</v>
      </c>
    </row>
    <row r="3" spans="1:2">
      <c r="A3" s="6" t="s">
        <v>18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32</v>
      </c>
    </row>
    <row r="3" spans="1:2">
      <c r="A3" s="6" t="s">
        <v>190</v>
      </c>
    </row>
    <row r="4" spans="1:2">
      <c r="A4" s="3" t="s">
        <v>189</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32</v>
      </c>
    </row>
    <row r="3" spans="1:2">
      <c r="A3" s="6" t="s">
        <v>192</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6" t="s">
        <v>34</v>
      </c>
    </row>
    <row r="3" spans="1:3">
      <c r="A3" s="3" t="s">
        <v>35</v>
      </c>
      <c r="B3" s="4" t="n">
        <v>11707</v>
      </c>
      <c r="C3" s="4" t="n">
        <v>5218</v>
      </c>
    </row>
    <row r="4" spans="1:3">
      <c r="A4" s="3" t="s">
        <v>36</v>
      </c>
      <c r="B4" s="5" t="n">
        <v>53941</v>
      </c>
      <c r="C4" s="5" t="n">
        <v>33920</v>
      </c>
    </row>
    <row r="5" spans="1:3">
      <c r="A5" s="3" t="s">
        <v>37</v>
      </c>
      <c r="B5" s="5" t="n">
        <v>5980</v>
      </c>
      <c r="C5" s="5" t="n">
        <v>33163</v>
      </c>
    </row>
    <row r="6" spans="1:3">
      <c r="A6" s="3" t="s">
        <v>38</v>
      </c>
      <c r="B6" s="5" t="n">
        <v>3521</v>
      </c>
      <c r="C6" s="5" t="n">
        <v>2592</v>
      </c>
    </row>
    <row r="7" spans="1:3">
      <c r="A7" s="3" t="s">
        <v>39</v>
      </c>
      <c r="B7" s="5" t="n">
        <v>8212</v>
      </c>
      <c r="C7" s="5" t="n">
        <v>497</v>
      </c>
    </row>
    <row r="8" spans="1:3">
      <c r="A8" s="3" t="s">
        <v>40</v>
      </c>
      <c r="B8" s="5" t="n">
        <v>83361</v>
      </c>
      <c r="C8" s="5" t="n">
        <v>75390</v>
      </c>
    </row>
    <row r="9" spans="1:3">
      <c r="A9" s="3" t="s">
        <v>41</v>
      </c>
      <c r="B9" s="5" t="n">
        <v>427021</v>
      </c>
      <c r="C9" s="5" t="n">
        <v>914547</v>
      </c>
    </row>
    <row r="10" spans="1:3">
      <c r="A10" s="3" t="s">
        <v>42</v>
      </c>
      <c r="B10" s="5" t="n">
        <v>96980</v>
      </c>
      <c r="C10" s="5" t="n">
        <v>111747</v>
      </c>
    </row>
    <row r="11" spans="1:3">
      <c r="A11" s="3" t="s">
        <v>43</v>
      </c>
      <c r="B11" s="5" t="n">
        <v>3090</v>
      </c>
      <c r="C11" s="5" t="n">
        <v>2519</v>
      </c>
    </row>
    <row r="12" spans="1:3">
      <c r="A12" s="3" t="s">
        <v>44</v>
      </c>
      <c r="B12" s="5" t="n">
        <v>1300</v>
      </c>
      <c r="C12" s="5" t="n">
        <v>1300</v>
      </c>
    </row>
    <row r="13" spans="1:3">
      <c r="A13" s="3" t="s">
        <v>45</v>
      </c>
      <c r="B13" s="5" t="n">
        <v>610452</v>
      </c>
      <c r="C13" s="5" t="n">
        <v>1104203</v>
      </c>
    </row>
    <row r="14" spans="1:3">
      <c r="A14" s="6" t="s">
        <v>46</v>
      </c>
    </row>
    <row r="15" spans="1:3">
      <c r="A15" s="3" t="s">
        <v>47</v>
      </c>
      <c r="B15" s="5" t="n">
        <v>60825</v>
      </c>
      <c r="C15" s="5" t="n">
        <v>57782</v>
      </c>
    </row>
    <row r="16" spans="1:3">
      <c r="A16" s="3" t="s">
        <v>48</v>
      </c>
      <c r="B16" s="5" t="n">
        <v>288</v>
      </c>
      <c r="C16" s="5" t="n">
        <v>378</v>
      </c>
    </row>
    <row r="17" spans="1:3">
      <c r="A17" s="3" t="s">
        <v>49</v>
      </c>
      <c r="B17" s="5" t="n">
        <v>521123</v>
      </c>
      <c r="C17" s="5" t="n">
        <v>4256</v>
      </c>
    </row>
    <row r="18" spans="1:3">
      <c r="A18" s="3" t="s">
        <v>50</v>
      </c>
      <c r="B18" s="5" t="n">
        <v>15309</v>
      </c>
      <c r="C18" s="5" t="n">
        <v>12976</v>
      </c>
    </row>
    <row r="19" spans="1:3">
      <c r="A19" s="3" t="s">
        <v>51</v>
      </c>
      <c r="B19" s="5" t="n">
        <v>597545</v>
      </c>
      <c r="C19" s="5" t="n">
        <v>75392</v>
      </c>
    </row>
    <row r="20" spans="1:3">
      <c r="A20" s="3" t="s">
        <v>52</v>
      </c>
      <c r="B20" s="5" t="n">
        <v>0</v>
      </c>
      <c r="C20" s="5" t="n">
        <v>514266</v>
      </c>
    </row>
    <row r="21" spans="1:3">
      <c r="A21" s="3" t="s">
        <v>53</v>
      </c>
      <c r="B21" s="5" t="n">
        <v>16715</v>
      </c>
      <c r="C21" s="5" t="n">
        <v>14979</v>
      </c>
    </row>
    <row r="22" spans="1:3">
      <c r="A22" s="3" t="s">
        <v>54</v>
      </c>
      <c r="B22" s="5" t="n">
        <v>614260</v>
      </c>
      <c r="C22" s="5" t="n">
        <v>604637</v>
      </c>
    </row>
    <row r="23" spans="1:3">
      <c r="A23" s="6" t="s">
        <v>55</v>
      </c>
    </row>
    <row r="24" spans="1:3">
      <c r="A24" s="3" t="s">
        <v>56</v>
      </c>
      <c r="B24" s="5" t="n">
        <v>-3808</v>
      </c>
      <c r="C24" s="5" t="n">
        <v>499566</v>
      </c>
    </row>
    <row r="25" spans="1:3">
      <c r="A25" s="6" t="s">
        <v>57</v>
      </c>
    </row>
    <row r="26" spans="1:3">
      <c r="A26" s="3" t="s">
        <v>58</v>
      </c>
      <c r="B26" s="5" t="n">
        <v>610452</v>
      </c>
      <c r="C26" s="5" t="n">
        <v>1104203</v>
      </c>
    </row>
    <row r="27" spans="1:3">
      <c r="A27" s="3" t="s">
        <v>59</v>
      </c>
    </row>
    <row r="28" spans="1:3">
      <c r="A28" s="6" t="s">
        <v>55</v>
      </c>
    </row>
    <row r="29" spans="1:3">
      <c r="A29" s="3" t="s">
        <v>56</v>
      </c>
      <c r="B29" s="5" t="n">
        <v>0</v>
      </c>
      <c r="C29" s="5" t="n">
        <v>215146</v>
      </c>
    </row>
    <row r="30" spans="1:3">
      <c r="A30" s="3" t="s">
        <v>30</v>
      </c>
    </row>
    <row r="31" spans="1:3">
      <c r="A31" s="6" t="s">
        <v>55</v>
      </c>
    </row>
    <row r="32" spans="1:3">
      <c r="A32" s="3" t="s">
        <v>56</v>
      </c>
      <c r="B32" s="5" t="n">
        <v>9393</v>
      </c>
      <c r="C32" s="5" t="n">
        <v>266725</v>
      </c>
    </row>
    <row r="33" spans="1:3">
      <c r="A33" s="3" t="s">
        <v>60</v>
      </c>
    </row>
    <row r="34" spans="1:3">
      <c r="A34" s="6" t="s">
        <v>55</v>
      </c>
    </row>
    <row r="35" spans="1:3">
      <c r="A35" s="3" t="s">
        <v>56</v>
      </c>
      <c r="B35" s="5" t="n">
        <v>0</v>
      </c>
      <c r="C35" s="5" t="n">
        <v>8302</v>
      </c>
    </row>
    <row r="36" spans="1:3">
      <c r="A36" s="3" t="s">
        <v>61</v>
      </c>
    </row>
    <row r="37" spans="1:3">
      <c r="A37" s="6" t="s">
        <v>55</v>
      </c>
    </row>
    <row r="38" spans="1:3">
      <c r="A38" s="3" t="s">
        <v>62</v>
      </c>
      <c r="B38" s="5" t="n">
        <v>-13201</v>
      </c>
      <c r="C38" s="5" t="n">
        <v>9393</v>
      </c>
    </row>
    <row r="39" spans="1:3">
      <c r="A39" s="6" t="s">
        <v>55</v>
      </c>
    </row>
    <row r="40" spans="1:3">
      <c r="A40" s="3" t="s">
        <v>56</v>
      </c>
      <c r="B40" s="4" t="n">
        <v>-13201</v>
      </c>
      <c r="C40" s="4" t="n">
        <v>9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32</v>
      </c>
    </row>
    <row r="3" spans="1:2">
      <c r="A3" s="6" t="s">
        <v>196</v>
      </c>
    </row>
    <row r="4" spans="1:2">
      <c r="A4" s="3" t="s">
        <v>195</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98</v>
      </c>
      <c r="B1" s="2" t="s">
        <v>1</v>
      </c>
    </row>
    <row r="2" spans="1:3">
      <c r="B2" s="2" t="s">
        <v>32</v>
      </c>
      <c r="C2" s="2" t="s">
        <v>33</v>
      </c>
    </row>
    <row r="3" spans="1:3">
      <c r="A3" s="6" t="s">
        <v>199</v>
      </c>
    </row>
    <row r="4" spans="1:3">
      <c r="A4" s="3" t="s">
        <v>200</v>
      </c>
      <c r="B4" s="3" t="s">
        <v>201</v>
      </c>
      <c r="C4" s="3"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32</v>
      </c>
    </row>
    <row r="3" spans="1:2">
      <c r="A3" s="6" t="s">
        <v>204</v>
      </c>
    </row>
    <row r="4" spans="1:2">
      <c r="A4" s="3" t="s">
        <v>203</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06</v>
      </c>
      <c r="B1" s="2" t="s">
        <v>1</v>
      </c>
    </row>
    <row r="2" spans="1:2">
      <c r="B2" s="2" t="s">
        <v>32</v>
      </c>
    </row>
    <row r="3" spans="1:2">
      <c r="A3" s="6" t="s">
        <v>207</v>
      </c>
    </row>
    <row r="4" spans="1:2">
      <c r="A4" s="3" t="s">
        <v>206</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32</v>
      </c>
    </row>
    <row r="3" spans="1:2">
      <c r="A3" s="6" t="s">
        <v>161</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row r="9" spans="1:2">
      <c r="A9" s="3" t="s">
        <v>219</v>
      </c>
      <c r="B9" s="3" t="s">
        <v>220</v>
      </c>
    </row>
    <row r="10" spans="1:2">
      <c r="A10" s="3" t="s">
        <v>221</v>
      </c>
      <c r="B10" s="3" t="s">
        <v>222</v>
      </c>
    </row>
    <row r="11" spans="1:2">
      <c r="A11" s="3" t="s">
        <v>223</v>
      </c>
      <c r="B11" s="3" t="s">
        <v>224</v>
      </c>
    </row>
    <row r="12" spans="1:2">
      <c r="A12" s="3" t="s">
        <v>225</v>
      </c>
      <c r="B12" s="3" t="s">
        <v>226</v>
      </c>
    </row>
    <row r="13" spans="1:2">
      <c r="A13" s="3" t="s">
        <v>227</v>
      </c>
      <c r="B13" s="3" t="s">
        <v>228</v>
      </c>
    </row>
    <row r="14" spans="1:2">
      <c r="A14" s="3" t="s">
        <v>229</v>
      </c>
      <c r="B14" s="3" t="s">
        <v>230</v>
      </c>
    </row>
    <row r="15" spans="1:2">
      <c r="A15" s="3" t="s">
        <v>231</v>
      </c>
      <c r="B15" s="3" t="s">
        <v>232</v>
      </c>
    </row>
    <row r="16" spans="1:2">
      <c r="A16" s="3" t="s">
        <v>233</v>
      </c>
      <c r="B16" s="3" t="s">
        <v>234</v>
      </c>
    </row>
    <row r="17" spans="1:2">
      <c r="A17" s="3" t="s">
        <v>235</v>
      </c>
      <c r="B17" s="3" t="s">
        <v>236</v>
      </c>
    </row>
    <row r="18" spans="1:2">
      <c r="A18" s="3" t="s">
        <v>237</v>
      </c>
      <c r="B18" s="3" t="s">
        <v>238</v>
      </c>
    </row>
    <row r="19" spans="1:2">
      <c r="A19" s="3" t="s">
        <v>239</v>
      </c>
      <c r="B19" s="3" t="s">
        <v>240</v>
      </c>
    </row>
    <row r="20" spans="1:2">
      <c r="A20" s="3" t="s">
        <v>241</v>
      </c>
      <c r="B20"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2</v>
      </c>
    </row>
    <row r="3" spans="1:2">
      <c r="A3" s="6" t="s">
        <v>244</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2</v>
      </c>
    </row>
    <row r="3" spans="1:2">
      <c r="A3" s="6" t="s">
        <v>168</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2</v>
      </c>
    </row>
    <row r="3" spans="1:2">
      <c r="A3" s="6" t="s">
        <v>253</v>
      </c>
    </row>
    <row r="4" spans="1:2">
      <c r="A4" s="3" t="s">
        <v>254</v>
      </c>
      <c r="B4" s="3" t="s">
        <v>255</v>
      </c>
    </row>
    <row r="5" spans="1:2">
      <c r="A5" s="3" t="s">
        <v>256</v>
      </c>
    </row>
    <row r="6" spans="1:2">
      <c r="A6" s="6" t="s">
        <v>253</v>
      </c>
    </row>
    <row r="7" spans="1:2">
      <c r="A7" s="3" t="s">
        <v>257</v>
      </c>
      <c r="B7" s="3" t="s">
        <v>258</v>
      </c>
    </row>
    <row r="8" spans="1:2">
      <c r="A8" s="3" t="s">
        <v>259</v>
      </c>
    </row>
    <row r="9" spans="1:2">
      <c r="A9" s="6" t="s">
        <v>253</v>
      </c>
    </row>
    <row r="10" spans="1:2">
      <c r="A10"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33</v>
      </c>
    </row>
    <row r="3" spans="1:2">
      <c r="A3" s="6" t="s">
        <v>174</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32</v>
      </c>
    </row>
    <row r="3" spans="1:2">
      <c r="A3" s="6" t="s">
        <v>177</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64</v>
      </c>
      <c r="C1" s="2" t="s">
        <v>65</v>
      </c>
    </row>
    <row r="2" spans="1:3">
      <c r="A2" s="3" t="s">
        <v>59</v>
      </c>
    </row>
    <row r="3" spans="1:3">
      <c r="A3" s="6" t="s">
        <v>55</v>
      </c>
    </row>
    <row r="4" spans="1:3">
      <c r="A4" s="3" t="s">
        <v>66</v>
      </c>
      <c r="B4" s="5" t="n">
        <v>48614187</v>
      </c>
      <c r="C4" s="5" t="n">
        <v>48502090</v>
      </c>
    </row>
    <row r="5" spans="1:3">
      <c r="A5" s="3" t="s">
        <v>60</v>
      </c>
    </row>
    <row r="6" spans="1:3">
      <c r="A6" s="6" t="s">
        <v>55</v>
      </c>
    </row>
    <row r="7" spans="1:3">
      <c r="A7" s="3" t="s">
        <v>66</v>
      </c>
      <c r="B7" s="5" t="n">
        <v>12213713</v>
      </c>
      <c r="C7" s="5" t="n">
        <v>12213713</v>
      </c>
    </row>
    <row r="8" spans="1:3">
      <c r="A8" s="3" t="s">
        <v>67</v>
      </c>
    </row>
    <row r="9" spans="1:3">
      <c r="A9" s="6" t="s">
        <v>55</v>
      </c>
    </row>
    <row r="10" spans="1:3">
      <c r="A10" s="3" t="s">
        <v>68</v>
      </c>
      <c r="B10" s="5" t="n">
        <v>18335181</v>
      </c>
      <c r="C10" s="3" t="s">
        <v>69</v>
      </c>
    </row>
    <row r="11" spans="1:3">
      <c r="A11" s="3" t="s">
        <v>70</v>
      </c>
      <c r="B11" s="5" t="n">
        <v>18335181</v>
      </c>
      <c r="C11" s="3" t="s">
        <v>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32</v>
      </c>
    </row>
    <row r="3" spans="1:2">
      <c r="A3" s="6" t="s">
        <v>177</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2</v>
      </c>
    </row>
    <row r="3" spans="1:2">
      <c r="A3" s="6" t="s">
        <v>180</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32</v>
      </c>
    </row>
    <row r="3" spans="1:2">
      <c r="A3" s="6" t="s">
        <v>183</v>
      </c>
    </row>
    <row r="4" spans="1:2">
      <c r="A4" s="3" t="s">
        <v>275</v>
      </c>
      <c r="B4" s="3"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32</v>
      </c>
    </row>
    <row r="3" spans="1:2">
      <c r="A3" s="6" t="s">
        <v>278</v>
      </c>
    </row>
    <row r="4" spans="1:2">
      <c r="A4" s="3" t="s">
        <v>279</v>
      </c>
      <c r="B4"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32</v>
      </c>
    </row>
    <row r="3" spans="1:2">
      <c r="A3" s="6" t="s">
        <v>192</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32</v>
      </c>
    </row>
    <row r="3" spans="1:2">
      <c r="A3" s="6" t="s">
        <v>196</v>
      </c>
    </row>
    <row r="4" spans="1:2">
      <c r="A4" s="3" t="s">
        <v>289</v>
      </c>
      <c r="B4" s="3"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1</v>
      </c>
      <c r="B1" s="2" t="s">
        <v>1</v>
      </c>
    </row>
    <row r="2" spans="1:3">
      <c r="B2" s="2" t="s">
        <v>32</v>
      </c>
      <c r="C2" s="2" t="s">
        <v>33</v>
      </c>
    </row>
    <row r="3" spans="1:3">
      <c r="A3" s="6" t="s">
        <v>199</v>
      </c>
    </row>
    <row r="4" spans="1:3">
      <c r="A4" s="3" t="s">
        <v>200</v>
      </c>
      <c r="B4" s="3" t="s">
        <v>201</v>
      </c>
      <c r="C4" s="3" t="s">
        <v>2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2</v>
      </c>
    </row>
    <row r="3" spans="1:2">
      <c r="A3" s="6" t="s">
        <v>204</v>
      </c>
    </row>
    <row r="4" spans="1:2">
      <c r="A4" s="3" t="s">
        <v>293</v>
      </c>
      <c r="B4" s="3"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32</v>
      </c>
    </row>
    <row r="3" spans="1:2">
      <c r="A3" s="6" t="s">
        <v>296</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s>
  <sheetData>
    <row r="1" spans="1:4">
      <c r="A1" s="1" t="s">
        <v>301</v>
      </c>
      <c r="B1" s="2" t="s">
        <v>302</v>
      </c>
      <c r="C1" s="2" t="s">
        <v>303</v>
      </c>
      <c r="D1" s="2" t="s">
        <v>1</v>
      </c>
    </row>
    <row r="2" spans="1:4">
      <c r="B2" s="2" t="s">
        <v>304</v>
      </c>
      <c r="C2" s="2" t="s">
        <v>305</v>
      </c>
      <c r="D2" s="2" t="s">
        <v>306</v>
      </c>
    </row>
    <row r="3" spans="1:4">
      <c r="A3" s="6" t="s">
        <v>307</v>
      </c>
    </row>
    <row r="4" spans="1:4">
      <c r="A4" s="3" t="s">
        <v>308</v>
      </c>
      <c r="D4" s="8" t="n">
        <v>379.5</v>
      </c>
    </row>
    <row r="5" spans="1:4">
      <c r="A5" s="3" t="s">
        <v>309</v>
      </c>
      <c r="D5" s="8" t="n">
        <v>50.8</v>
      </c>
    </row>
    <row r="6" spans="1:4">
      <c r="A6" s="3" t="s">
        <v>310</v>
      </c>
      <c r="C6" s="8" t="n">
        <v>2.7</v>
      </c>
    </row>
    <row r="7" spans="1:4">
      <c r="A7" s="3" t="s">
        <v>311</v>
      </c>
      <c r="D7" s="3" t="s">
        <v>312</v>
      </c>
    </row>
    <row r="8" spans="1:4">
      <c r="A8" s="3" t="s">
        <v>313</v>
      </c>
      <c r="D8" s="3" t="s">
        <v>314</v>
      </c>
    </row>
    <row r="9" spans="1:4">
      <c r="A9" s="3" t="s">
        <v>315</v>
      </c>
      <c r="D9" s="3" t="s">
        <v>316</v>
      </c>
    </row>
    <row r="10" spans="1:4">
      <c r="A10" s="3" t="s">
        <v>317</v>
      </c>
      <c r="D10" s="5" t="n">
        <v>1</v>
      </c>
    </row>
    <row r="11" spans="1:4">
      <c r="A11" s="3" t="s">
        <v>318</v>
      </c>
      <c r="B11" s="4" t="n">
        <v>17</v>
      </c>
    </row>
    <row r="12" spans="1:4">
      <c r="A12" s="3" t="s">
        <v>319</v>
      </c>
      <c r="B12" s="4"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32</v>
      </c>
      <c r="C2" s="2" t="s">
        <v>33</v>
      </c>
    </row>
    <row r="3" spans="1:3">
      <c r="A3" s="3" t="s">
        <v>17</v>
      </c>
      <c r="B3" s="3" t="s">
        <v>18</v>
      </c>
    </row>
    <row r="4" spans="1:3">
      <c r="A4" s="3" t="s">
        <v>72</v>
      </c>
      <c r="B4" s="4" t="n">
        <v>401610</v>
      </c>
      <c r="C4" s="4" t="n">
        <v>470237</v>
      </c>
    </row>
    <row r="5" spans="1:3">
      <c r="A5" s="3" t="s">
        <v>73</v>
      </c>
      <c r="B5" s="5" t="n">
        <v>216523</v>
      </c>
      <c r="C5" s="5" t="n">
        <v>195712</v>
      </c>
    </row>
    <row r="6" spans="1:3">
      <c r="A6" s="3" t="s">
        <v>74</v>
      </c>
      <c r="B6" s="5" t="n">
        <v>618133</v>
      </c>
      <c r="C6" s="5" t="n">
        <v>665949</v>
      </c>
    </row>
    <row r="7" spans="1:3">
      <c r="A7" s="6" t="s">
        <v>75</v>
      </c>
    </row>
    <row r="8" spans="1:3">
      <c r="A8" s="3" t="s">
        <v>76</v>
      </c>
      <c r="B8" s="5" t="n">
        <v>489932</v>
      </c>
      <c r="C8" s="5" t="n">
        <v>524675</v>
      </c>
    </row>
    <row r="9" spans="1:3">
      <c r="A9" s="3" t="s">
        <v>77</v>
      </c>
      <c r="B9" s="5" t="n">
        <v>57932</v>
      </c>
      <c r="C9" s="5" t="n">
        <v>59217</v>
      </c>
    </row>
    <row r="10" spans="1:3">
      <c r="A10" s="3" t="s">
        <v>78</v>
      </c>
      <c r="B10" s="5" t="n">
        <v>-70892</v>
      </c>
      <c r="C10" s="5" t="n">
        <v>-71902</v>
      </c>
    </row>
    <row r="11" spans="1:3">
      <c r="A11" s="3" t="s">
        <v>79</v>
      </c>
      <c r="B11" s="5" t="n">
        <v>21806</v>
      </c>
      <c r="C11" s="5" t="n">
        <v>26246</v>
      </c>
    </row>
    <row r="12" spans="1:3">
      <c r="A12" s="3" t="s">
        <v>80</v>
      </c>
      <c r="B12" s="5" t="n">
        <v>430313</v>
      </c>
      <c r="C12" s="5" t="n">
        <v>1769</v>
      </c>
    </row>
    <row r="13" spans="1:3">
      <c r="A13" s="3" t="s">
        <v>81</v>
      </c>
      <c r="B13" s="5" t="n">
        <v>753</v>
      </c>
      <c r="C13" s="5" t="n">
        <v>5</v>
      </c>
    </row>
    <row r="14" spans="1:3">
      <c r="A14" s="3" t="s">
        <v>82</v>
      </c>
      <c r="B14" s="5" t="n">
        <v>1070122</v>
      </c>
      <c r="C14" s="5" t="n">
        <v>683804</v>
      </c>
    </row>
    <row r="15" spans="1:3">
      <c r="A15" s="3" t="s">
        <v>83</v>
      </c>
      <c r="B15" s="5" t="n">
        <v>-451989</v>
      </c>
      <c r="C15" s="5" t="n">
        <v>-17855</v>
      </c>
    </row>
    <row r="16" spans="1:3">
      <c r="A16" s="3" t="s">
        <v>84</v>
      </c>
      <c r="B16" s="5" t="n">
        <v>-12351</v>
      </c>
      <c r="C16" s="5" t="n">
        <v>-13060</v>
      </c>
    </row>
    <row r="17" spans="1:3">
      <c r="A17" s="3" t="s">
        <v>85</v>
      </c>
      <c r="B17" s="5" t="n">
        <v>-43445</v>
      </c>
      <c r="C17" s="5" t="n">
        <v>-38181</v>
      </c>
    </row>
    <row r="18" spans="1:3">
      <c r="A18" s="3" t="s">
        <v>86</v>
      </c>
      <c r="B18" s="5" t="n">
        <v>0</v>
      </c>
      <c r="C18" s="5" t="n">
        <v>1500</v>
      </c>
    </row>
    <row r="19" spans="1:3">
      <c r="A19" s="3" t="s">
        <v>87</v>
      </c>
      <c r="B19" s="5" t="n">
        <v>-55796</v>
      </c>
      <c r="C19" s="5" t="n">
        <v>-49733</v>
      </c>
    </row>
    <row r="20" spans="1:3">
      <c r="A20" s="3" t="s">
        <v>88</v>
      </c>
      <c r="B20" s="5" t="n">
        <v>-507785</v>
      </c>
      <c r="C20" s="5" t="n">
        <v>-67588</v>
      </c>
    </row>
    <row r="21" spans="1:3">
      <c r="A21" s="3" t="s">
        <v>89</v>
      </c>
      <c r="B21" s="5" t="n">
        <v>1</v>
      </c>
      <c r="C21" s="5" t="n">
        <v>4</v>
      </c>
    </row>
    <row r="22" spans="1:3">
      <c r="A22" s="3" t="s">
        <v>90</v>
      </c>
      <c r="B22" s="5" t="n">
        <v>507786</v>
      </c>
      <c r="C22" s="5" t="n">
        <v>67592</v>
      </c>
    </row>
    <row r="23" spans="1:3">
      <c r="A23" s="3" t="s">
        <v>91</v>
      </c>
      <c r="B23" s="5" t="n">
        <v>-507823</v>
      </c>
      <c r="C23" s="5" t="n">
        <v>-67657</v>
      </c>
    </row>
    <row r="24" spans="1:3">
      <c r="A24" s="6" t="s">
        <v>92</v>
      </c>
    </row>
    <row r="25" spans="1:3">
      <c r="A25" s="3" t="s">
        <v>93</v>
      </c>
      <c r="B25" s="4" t="n">
        <v>-507786</v>
      </c>
      <c r="C25" s="4" t="n">
        <v>-67592</v>
      </c>
    </row>
    <row r="26" spans="1:3">
      <c r="A26" s="6" t="s">
        <v>94</v>
      </c>
    </row>
    <row r="27" spans="1:3">
      <c r="A27" s="3" t="s">
        <v>95</v>
      </c>
      <c r="B27" s="7" t="n">
        <v>-4.4</v>
      </c>
      <c r="C27" s="7" t="n">
        <v>-0.84</v>
      </c>
    </row>
    <row r="28" spans="1:3">
      <c r="A28" s="3" t="s">
        <v>96</v>
      </c>
    </row>
    <row r="29" spans="1:3">
      <c r="A29" s="6" t="s">
        <v>75</v>
      </c>
    </row>
    <row r="30" spans="1:3">
      <c r="A30" s="3" t="s">
        <v>90</v>
      </c>
      <c r="B30" s="4" t="n">
        <v>22623</v>
      </c>
      <c r="C30" s="4" t="n">
        <v>1417</v>
      </c>
    </row>
    <row r="31" spans="1:3">
      <c r="A31" s="3" t="s">
        <v>97</v>
      </c>
      <c r="B31" s="5" t="n">
        <v>37</v>
      </c>
      <c r="C31" s="5" t="n">
        <v>65</v>
      </c>
    </row>
    <row r="32" spans="1:3">
      <c r="A32" s="3" t="s">
        <v>59</v>
      </c>
    </row>
    <row r="33" spans="1:3">
      <c r="A33" s="6" t="s">
        <v>92</v>
      </c>
    </row>
    <row r="34" spans="1:3">
      <c r="A34" s="3" t="s">
        <v>98</v>
      </c>
      <c r="B34" s="5" t="n">
        <v>-213943</v>
      </c>
      <c r="C34" s="5" t="n">
        <v>-40980</v>
      </c>
    </row>
    <row r="35" spans="1:3">
      <c r="A35" s="3" t="s">
        <v>93</v>
      </c>
      <c r="B35" s="4" t="n">
        <v>-213943</v>
      </c>
      <c r="C35" s="4" t="n">
        <v>-40980</v>
      </c>
    </row>
    <row r="36" spans="1:3">
      <c r="A36" s="6" t="s">
        <v>94</v>
      </c>
    </row>
    <row r="37" spans="1:3">
      <c r="A37" s="3" t="s">
        <v>99</v>
      </c>
      <c r="B37" s="5" t="n">
        <v>48661</v>
      </c>
      <c r="C37" s="5" t="n">
        <v>48562</v>
      </c>
    </row>
    <row r="38" spans="1:3">
      <c r="A38" s="3" t="s">
        <v>100</v>
      </c>
      <c r="B38" s="7" t="n">
        <v>-4.4</v>
      </c>
      <c r="C38" s="7" t="n">
        <v>-0.84</v>
      </c>
    </row>
    <row r="39" spans="1:3">
      <c r="A39" s="3" t="s">
        <v>60</v>
      </c>
    </row>
    <row r="40" spans="1:3">
      <c r="A40" s="6" t="s">
        <v>92</v>
      </c>
    </row>
    <row r="41" spans="1:3">
      <c r="A41" s="3" t="s">
        <v>93</v>
      </c>
      <c r="B41" s="4" t="n">
        <v>-7948</v>
      </c>
      <c r="C41" s="4" t="n">
        <v>-10304</v>
      </c>
    </row>
    <row r="42" spans="1:3">
      <c r="A42" s="6" t="s">
        <v>94</v>
      </c>
    </row>
    <row r="43" spans="1:3">
      <c r="A43" s="3" t="s">
        <v>99</v>
      </c>
      <c r="B43" s="5" t="n">
        <v>12214</v>
      </c>
      <c r="C43" s="5" t="n">
        <v>12214</v>
      </c>
    </row>
    <row r="44" spans="1:3">
      <c r="A44" s="3" t="s">
        <v>100</v>
      </c>
      <c r="B44" s="7" t="n">
        <v>-0.65</v>
      </c>
      <c r="C44" s="7"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32</v>
      </c>
      <c r="C2" s="2" t="s">
        <v>33</v>
      </c>
      <c r="D2" s="2" t="s">
        <v>65</v>
      </c>
    </row>
    <row r="3" spans="1:4">
      <c r="A3" s="6" t="s">
        <v>321</v>
      </c>
    </row>
    <row r="4" spans="1:4">
      <c r="A4" s="3" t="s">
        <v>322</v>
      </c>
      <c r="B4" s="4" t="n">
        <v>8800000</v>
      </c>
    </row>
    <row r="5" spans="1:4">
      <c r="A5" s="3" t="s">
        <v>323</v>
      </c>
      <c r="B5" s="4" t="n">
        <v>0</v>
      </c>
    </row>
    <row r="6" spans="1:4">
      <c r="A6" s="6" t="s">
        <v>209</v>
      </c>
    </row>
    <row r="7" spans="1:4">
      <c r="A7" s="3" t="s">
        <v>324</v>
      </c>
      <c r="B7" s="3" t="s">
        <v>325</v>
      </c>
    </row>
    <row r="8" spans="1:4">
      <c r="A8" s="6" t="s">
        <v>221</v>
      </c>
    </row>
    <row r="9" spans="1:4">
      <c r="A9" s="3" t="s">
        <v>326</v>
      </c>
      <c r="B9" s="3" t="s">
        <v>327</v>
      </c>
    </row>
    <row r="10" spans="1:4">
      <c r="A10" s="3" t="s">
        <v>80</v>
      </c>
      <c r="B10" s="4" t="n">
        <v>430313000</v>
      </c>
      <c r="C10" s="4" t="n">
        <v>1769000</v>
      </c>
    </row>
    <row r="11" spans="1:4">
      <c r="A11" s="6" t="s">
        <v>328</v>
      </c>
    </row>
    <row r="12" spans="1:4">
      <c r="A12" s="3" t="s">
        <v>329</v>
      </c>
      <c r="D12" s="4" t="n">
        <v>0</v>
      </c>
    </row>
    <row r="13" spans="1:4">
      <c r="A13" s="6" t="s">
        <v>330</v>
      </c>
    </row>
    <row r="14" spans="1:4">
      <c r="A14" s="3" t="s">
        <v>331</v>
      </c>
      <c r="B14" s="4" t="n">
        <v>0</v>
      </c>
    </row>
    <row r="15" spans="1:4">
      <c r="A15" s="3" t="s">
        <v>332</v>
      </c>
    </row>
    <row r="16" spans="1:4">
      <c r="A16" s="6" t="s">
        <v>321</v>
      </c>
    </row>
    <row r="17" spans="1:4">
      <c r="A17" s="3" t="s">
        <v>333</v>
      </c>
      <c r="B17" s="3" t="s">
        <v>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32</v>
      </c>
      <c r="C2" s="2" t="s">
        <v>33</v>
      </c>
    </row>
    <row r="3" spans="1:3">
      <c r="A3" s="6" t="s">
        <v>161</v>
      </c>
    </row>
    <row r="4" spans="1:3">
      <c r="A4" s="3" t="s">
        <v>335</v>
      </c>
      <c r="B4" s="4" t="n">
        <v>43445</v>
      </c>
      <c r="C4" s="4" t="n">
        <v>381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32</v>
      </c>
      <c r="C2" s="2" t="s">
        <v>33</v>
      </c>
    </row>
    <row r="3" spans="1:3">
      <c r="A3" s="6" t="s">
        <v>337</v>
      </c>
    </row>
    <row r="4" spans="1:3">
      <c r="A4" s="3" t="s">
        <v>338</v>
      </c>
      <c r="B4" s="4" t="n">
        <v>8295</v>
      </c>
      <c r="C4" s="4" t="n">
        <v>11474</v>
      </c>
    </row>
    <row r="5" spans="1:3">
      <c r="A5" s="3" t="s">
        <v>339</v>
      </c>
      <c r="B5" s="5" t="n">
        <v>255</v>
      </c>
      <c r="C5" s="5" t="n">
        <v>84</v>
      </c>
    </row>
    <row r="6" spans="1:3">
      <c r="A6" s="3" t="s">
        <v>340</v>
      </c>
      <c r="B6" s="5" t="n">
        <v>-3355</v>
      </c>
      <c r="C6" s="5" t="n">
        <v>-3263</v>
      </c>
    </row>
    <row r="7" spans="1:3">
      <c r="A7" s="3" t="s">
        <v>341</v>
      </c>
      <c r="B7" s="4" t="n">
        <v>5195</v>
      </c>
      <c r="C7" s="4" t="n">
        <v>8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342</v>
      </c>
      <c r="B1" s="2" t="s">
        <v>343</v>
      </c>
      <c r="C1" s="2" t="s">
        <v>344</v>
      </c>
      <c r="D1" s="2" t="s">
        <v>345</v>
      </c>
      <c r="E1" s="2" t="s">
        <v>346</v>
      </c>
      <c r="F1" s="2" t="s">
        <v>347</v>
      </c>
    </row>
    <row r="2" spans="1:6">
      <c r="A2" s="6" t="s">
        <v>348</v>
      </c>
    </row>
    <row r="3" spans="1:6">
      <c r="A3" s="3" t="s">
        <v>349</v>
      </c>
      <c r="D3" s="4" t="n">
        <v>7399000</v>
      </c>
    </row>
    <row r="4" spans="1:6">
      <c r="A4" s="3" t="s">
        <v>350</v>
      </c>
      <c r="C4" s="4" t="n">
        <v>17000000</v>
      </c>
    </row>
    <row r="5" spans="1:6">
      <c r="A5" s="3" t="s">
        <v>17</v>
      </c>
      <c r="D5" s="3" t="s">
        <v>18</v>
      </c>
    </row>
    <row r="6" spans="1:6">
      <c r="A6" s="3" t="s">
        <v>351</v>
      </c>
      <c r="D6" s="4" t="n">
        <v>-3355000</v>
      </c>
      <c r="E6" s="4" t="n">
        <v>-3263000</v>
      </c>
    </row>
    <row r="7" spans="1:6">
      <c r="A7" s="3" t="s">
        <v>352</v>
      </c>
      <c r="C7" s="5" t="n">
        <v>11486486000000</v>
      </c>
    </row>
    <row r="8" spans="1:6">
      <c r="A8" s="3" t="s">
        <v>353</v>
      </c>
      <c r="E8" s="4" t="n">
        <v>15000000</v>
      </c>
    </row>
    <row r="9" spans="1:6">
      <c r="A9" s="3" t="s">
        <v>354</v>
      </c>
      <c r="E9" s="3" t="s">
        <v>355</v>
      </c>
    </row>
    <row r="10" spans="1:6">
      <c r="A10" s="3" t="s">
        <v>356</v>
      </c>
      <c r="D10" s="5" t="n">
        <v>2100000</v>
      </c>
    </row>
    <row r="11" spans="1:6">
      <c r="A11" s="3" t="s">
        <v>357</v>
      </c>
      <c r="D11" s="5" t="n">
        <v>255000000</v>
      </c>
    </row>
    <row r="12" spans="1:6">
      <c r="A12" s="3" t="s">
        <v>358</v>
      </c>
      <c r="D12" s="5" t="n">
        <v>72500000</v>
      </c>
    </row>
    <row r="13" spans="1:6">
      <c r="A13" s="3" t="s">
        <v>359</v>
      </c>
      <c r="D13" s="5" t="n">
        <v>55000000</v>
      </c>
    </row>
    <row r="14" spans="1:6">
      <c r="A14" s="3" t="s">
        <v>360</v>
      </c>
      <c r="D14" s="5" t="n">
        <v>127500000</v>
      </c>
    </row>
    <row r="15" spans="1:6">
      <c r="A15" s="3" t="s">
        <v>361</v>
      </c>
    </row>
    <row r="16" spans="1:6">
      <c r="A16" s="6" t="s">
        <v>348</v>
      </c>
    </row>
    <row r="17" spans="1:6">
      <c r="A17" s="3" t="s">
        <v>362</v>
      </c>
      <c r="B17" s="4" t="n">
        <v>75000000</v>
      </c>
      <c r="D17" s="4" t="n">
        <v>200000000</v>
      </c>
      <c r="F17" s="4" t="n">
        <v>75000000</v>
      </c>
    </row>
    <row r="18" spans="1:6">
      <c r="A18" s="3" t="s">
        <v>96</v>
      </c>
    </row>
    <row r="19" spans="1:6">
      <c r="A19" s="6" t="s">
        <v>348</v>
      </c>
    </row>
    <row r="20" spans="1:6">
      <c r="A20" s="3" t="s">
        <v>363</v>
      </c>
      <c r="B20" s="3" t="s">
        <v>3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1"/>
  </cols>
  <sheetData>
    <row r="1" spans="1:4">
      <c r="A1" s="1" t="s">
        <v>365</v>
      </c>
      <c r="B1" s="2" t="s">
        <v>366</v>
      </c>
      <c r="C1" s="2" t="s">
        <v>367</v>
      </c>
      <c r="D1" s="2" t="s">
        <v>368</v>
      </c>
    </row>
    <row r="2" spans="1:4">
      <c r="A2" s="6" t="s">
        <v>369</v>
      </c>
    </row>
    <row r="3" spans="1:4">
      <c r="A3" s="3" t="s">
        <v>17</v>
      </c>
      <c r="C3" s="3" t="s">
        <v>18</v>
      </c>
    </row>
    <row r="4" spans="1:4">
      <c r="A4" s="6" t="s">
        <v>370</v>
      </c>
    </row>
    <row r="5" spans="1:4">
      <c r="A5" s="3" t="s">
        <v>371</v>
      </c>
      <c r="C5" s="5" t="n">
        <v>2</v>
      </c>
    </row>
    <row r="6" spans="1:4">
      <c r="A6" s="6" t="s">
        <v>372</v>
      </c>
    </row>
    <row r="7" spans="1:4">
      <c r="A7" s="3" t="s">
        <v>373</v>
      </c>
      <c r="C7" s="4" t="n">
        <v>618133</v>
      </c>
      <c r="D7" s="4" t="n">
        <v>665949</v>
      </c>
    </row>
    <row r="8" spans="1:4">
      <c r="A8" s="3" t="s">
        <v>374</v>
      </c>
      <c r="C8" s="4" t="n">
        <v>-507786</v>
      </c>
      <c r="D8" s="4" t="n">
        <v>-67592</v>
      </c>
    </row>
    <row r="9" spans="1:4">
      <c r="A9" s="3" t="s">
        <v>375</v>
      </c>
      <c r="C9" s="7" t="n">
        <v>-4.4</v>
      </c>
      <c r="D9" s="7" t="n">
        <v>-0.84</v>
      </c>
    </row>
    <row r="10" spans="1:4">
      <c r="A10" s="3" t="s">
        <v>73</v>
      </c>
      <c r="C10" s="4" t="n">
        <v>216523</v>
      </c>
      <c r="D10" s="4" t="n">
        <v>195712</v>
      </c>
    </row>
    <row r="11" spans="1:4">
      <c r="A11" s="3" t="s">
        <v>30</v>
      </c>
    </row>
    <row r="12" spans="1:4">
      <c r="A12" s="6" t="s">
        <v>372</v>
      </c>
    </row>
    <row r="13" spans="1:4">
      <c r="A13" s="3" t="s">
        <v>374</v>
      </c>
      <c r="C13" s="5" t="n">
        <v>-263309</v>
      </c>
      <c r="D13" s="5" t="n">
        <v>-14956</v>
      </c>
    </row>
    <row r="14" spans="1:4">
      <c r="A14" s="3" t="s">
        <v>376</v>
      </c>
    </row>
    <row r="15" spans="1:4">
      <c r="A15" s="6" t="s">
        <v>372</v>
      </c>
    </row>
    <row r="16" spans="1:4">
      <c r="A16" s="3" t="s">
        <v>377</v>
      </c>
      <c r="C16" s="5" t="n">
        <v>-213943</v>
      </c>
      <c r="D16" s="5" t="n">
        <v>-40980</v>
      </c>
    </row>
    <row r="17" spans="1:4">
      <c r="A17" s="3" t="s">
        <v>96</v>
      </c>
    </row>
    <row r="18" spans="1:4">
      <c r="A18" s="6" t="s">
        <v>372</v>
      </c>
    </row>
    <row r="19" spans="1:4">
      <c r="A19" s="3" t="s">
        <v>374</v>
      </c>
      <c r="C19" s="4" t="n">
        <v>-22623</v>
      </c>
      <c r="D19" s="4" t="n">
        <v>-1417</v>
      </c>
    </row>
    <row r="20" spans="1:4">
      <c r="A20" s="3" t="s">
        <v>378</v>
      </c>
    </row>
    <row r="21" spans="1:4">
      <c r="A21" s="6" t="s">
        <v>370</v>
      </c>
    </row>
    <row r="22" spans="1:4">
      <c r="A22" s="3" t="s">
        <v>379</v>
      </c>
      <c r="B22" s="5" t="n">
        <v>196528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02</v>
      </c>
      <c r="J1" s="2" t="s">
        <v>1</v>
      </c>
    </row>
    <row r="2" spans="1:12">
      <c r="B2" s="2" t="s">
        <v>32</v>
      </c>
      <c r="C2" s="2" t="s">
        <v>381</v>
      </c>
      <c r="D2" s="2" t="s">
        <v>382</v>
      </c>
      <c r="E2" s="2" t="s">
        <v>383</v>
      </c>
      <c r="F2" s="2" t="s">
        <v>33</v>
      </c>
      <c r="G2" s="2" t="s">
        <v>384</v>
      </c>
      <c r="H2" s="2" t="s">
        <v>385</v>
      </c>
      <c r="I2" s="2" t="s">
        <v>386</v>
      </c>
      <c r="J2" s="2" t="s">
        <v>32</v>
      </c>
      <c r="K2" s="2" t="s">
        <v>33</v>
      </c>
      <c r="L2" s="2" t="s">
        <v>387</v>
      </c>
    </row>
    <row r="3" spans="1:12">
      <c r="A3" s="6" t="s">
        <v>388</v>
      </c>
    </row>
    <row r="4" spans="1:12">
      <c r="A4" s="3" t="s">
        <v>389</v>
      </c>
      <c r="J4" s="4" t="n">
        <v>1</v>
      </c>
    </row>
    <row r="5" spans="1:12">
      <c r="A5" s="3" t="s">
        <v>90</v>
      </c>
      <c r="J5" s="5" t="n">
        <v>507786000</v>
      </c>
      <c r="K5" s="4" t="n">
        <v>67592000</v>
      </c>
    </row>
    <row r="6" spans="1:12">
      <c r="A6" s="3" t="s">
        <v>91</v>
      </c>
      <c r="J6" s="5" t="n">
        <v>-507823000</v>
      </c>
      <c r="K6" s="5" t="n">
        <v>-67657000</v>
      </c>
    </row>
    <row r="7" spans="1:12">
      <c r="A7" s="3" t="s">
        <v>93</v>
      </c>
      <c r="J7" s="4" t="n">
        <v>-507786000</v>
      </c>
      <c r="K7" s="4" t="n">
        <v>-67592000</v>
      </c>
    </row>
    <row r="8" spans="1:12">
      <c r="A8" s="3" t="s">
        <v>390</v>
      </c>
      <c r="J8" s="7" t="n">
        <v>-4.4</v>
      </c>
      <c r="K8" s="7" t="n">
        <v>-0.84</v>
      </c>
    </row>
    <row r="9" spans="1:12">
      <c r="A9" s="3" t="s">
        <v>30</v>
      </c>
    </row>
    <row r="10" spans="1:12">
      <c r="A10" s="6" t="s">
        <v>388</v>
      </c>
    </row>
    <row r="11" spans="1:12">
      <c r="A11" s="3" t="s">
        <v>391</v>
      </c>
      <c r="B11" s="4" t="n">
        <v>76000</v>
      </c>
      <c r="C11" s="4" t="n">
        <v>196000</v>
      </c>
      <c r="D11" s="4" t="n">
        <v>515000</v>
      </c>
      <c r="E11" s="4" t="n">
        <v>532000</v>
      </c>
      <c r="F11" s="4" t="n">
        <v>542000</v>
      </c>
      <c r="G11" s="4" t="n">
        <v>741000</v>
      </c>
      <c r="H11" s="4" t="n">
        <v>983000</v>
      </c>
      <c r="I11" s="4" t="n">
        <v>1060000</v>
      </c>
    </row>
    <row r="12" spans="1:12">
      <c r="A12" s="3" t="s">
        <v>392</v>
      </c>
      <c r="B12" s="4" t="n">
        <v>343950000</v>
      </c>
      <c r="C12" s="5" t="n">
        <v>338034000</v>
      </c>
      <c r="D12" s="5" t="n">
        <v>332220000</v>
      </c>
      <c r="E12" s="5" t="n">
        <v>326506000</v>
      </c>
      <c r="F12" s="4" t="n">
        <v>320890000</v>
      </c>
      <c r="G12" s="5" t="n">
        <v>315370000</v>
      </c>
      <c r="H12" s="5" t="n">
        <v>309946000</v>
      </c>
      <c r="I12" s="5" t="n">
        <v>304615000</v>
      </c>
      <c r="J12" s="4" t="n">
        <v>343950000</v>
      </c>
      <c r="K12" s="4" t="n">
        <v>320890000</v>
      </c>
    </row>
    <row r="13" spans="1:12">
      <c r="A13" s="3" t="s">
        <v>90</v>
      </c>
      <c r="J13" s="5" t="n">
        <v>263309000</v>
      </c>
      <c r="K13" s="5" t="n">
        <v>14956000</v>
      </c>
    </row>
    <row r="14" spans="1:12">
      <c r="A14" s="3" t="s">
        <v>393</v>
      </c>
      <c r="J14" s="5" t="n">
        <v>-1785000</v>
      </c>
      <c r="K14" s="5" t="n">
        <v>3188000</v>
      </c>
    </row>
    <row r="15" spans="1:12">
      <c r="A15" s="3" t="s">
        <v>93</v>
      </c>
      <c r="J15" s="4" t="n">
        <v>-263309000</v>
      </c>
      <c r="K15" s="4" t="n">
        <v>-14956000</v>
      </c>
    </row>
    <row r="16" spans="1:12">
      <c r="A16" s="3" t="s">
        <v>96</v>
      </c>
    </row>
    <row r="17" spans="1:12">
      <c r="A17" s="6" t="s">
        <v>388</v>
      </c>
    </row>
    <row r="18" spans="1:12">
      <c r="A18" s="3" t="s">
        <v>394</v>
      </c>
      <c r="B18" s="5" t="n">
        <v>1643934</v>
      </c>
      <c r="F18" s="5" t="n">
        <v>1615573</v>
      </c>
      <c r="J18" s="5" t="n">
        <v>1643934</v>
      </c>
      <c r="K18" s="5" t="n">
        <v>1615573</v>
      </c>
      <c r="L18" s="5" t="n">
        <v>1588198</v>
      </c>
    </row>
    <row r="19" spans="1:12">
      <c r="A19" s="3" t="s">
        <v>391</v>
      </c>
      <c r="B19" s="4" t="n">
        <v>0</v>
      </c>
      <c r="C19" s="5" t="n">
        <v>0</v>
      </c>
      <c r="D19" s="5" t="n">
        <v>0</v>
      </c>
      <c r="E19" s="5" t="n">
        <v>0</v>
      </c>
      <c r="F19" s="4" t="n">
        <v>0</v>
      </c>
      <c r="G19" s="4" t="n">
        <v>0</v>
      </c>
      <c r="H19" s="4" t="n">
        <v>0</v>
      </c>
      <c r="I19" s="4" t="n">
        <v>0</v>
      </c>
    </row>
    <row r="20" spans="1:12">
      <c r="A20" s="3" t="s">
        <v>392</v>
      </c>
      <c r="B20" s="4" t="n">
        <v>7019000</v>
      </c>
      <c r="C20" s="4" t="n">
        <v>6899000</v>
      </c>
      <c r="D20" s="4" t="n">
        <v>6780000</v>
      </c>
      <c r="E20" s="4" t="n">
        <v>6663000</v>
      </c>
      <c r="F20" s="4" t="n">
        <v>6549000</v>
      </c>
      <c r="J20" s="4" t="n">
        <v>7019000</v>
      </c>
      <c r="K20" s="4" t="n">
        <v>6549000</v>
      </c>
    </row>
    <row r="21" spans="1:12">
      <c r="A21" s="3" t="s">
        <v>90</v>
      </c>
      <c r="J21" s="5" t="n">
        <v>22623000</v>
      </c>
      <c r="K21" s="5" t="n">
        <v>1417000</v>
      </c>
    </row>
    <row r="22" spans="1:12">
      <c r="A22" s="3" t="s">
        <v>97</v>
      </c>
      <c r="J22" s="5" t="n">
        <v>-37000</v>
      </c>
      <c r="K22" s="5" t="n">
        <v>-65000</v>
      </c>
    </row>
    <row r="23" spans="1:12">
      <c r="A23" s="3" t="s">
        <v>395</v>
      </c>
      <c r="E23" s="5" t="n">
        <v>6663000</v>
      </c>
      <c r="F23" s="5" t="n">
        <v>6549000</v>
      </c>
      <c r="G23" s="5" t="n">
        <v>6436000</v>
      </c>
      <c r="H23" s="5" t="n">
        <v>6325000</v>
      </c>
      <c r="I23" s="5" t="n">
        <v>6216000</v>
      </c>
    </row>
    <row r="24" spans="1:12">
      <c r="A24" s="3" t="s">
        <v>376</v>
      </c>
    </row>
    <row r="25" spans="1:12">
      <c r="A25" s="6" t="s">
        <v>388</v>
      </c>
    </row>
    <row r="26" spans="1:12">
      <c r="A26" s="3" t="s">
        <v>93</v>
      </c>
      <c r="J26" s="5" t="n">
        <v>-213943000</v>
      </c>
      <c r="K26" s="5" t="n">
        <v>-40980000</v>
      </c>
    </row>
    <row r="27" spans="1:12">
      <c r="A27" s="3" t="s">
        <v>396</v>
      </c>
      <c r="J27" s="5" t="n">
        <v>-213943000</v>
      </c>
      <c r="K27" s="5" t="n">
        <v>-40980000</v>
      </c>
    </row>
    <row r="28" spans="1:12">
      <c r="A28" s="3" t="s">
        <v>397</v>
      </c>
      <c r="J28" s="4" t="n">
        <v>-213943000</v>
      </c>
      <c r="K28" s="4" t="n">
        <v>-40980000</v>
      </c>
    </row>
    <row r="29" spans="1:12">
      <c r="A29" s="3" t="s">
        <v>398</v>
      </c>
      <c r="J29" s="5" t="n">
        <v>48661470</v>
      </c>
      <c r="K29" s="5" t="n">
        <v>48562193</v>
      </c>
    </row>
    <row r="30" spans="1:12">
      <c r="A30" s="3" t="s">
        <v>399</v>
      </c>
      <c r="J30" s="5" t="n">
        <v>48661470</v>
      </c>
      <c r="K30" s="5" t="n">
        <v>48562193</v>
      </c>
    </row>
    <row r="31" spans="1:12">
      <c r="A31" s="3" t="s">
        <v>400</v>
      </c>
      <c r="J31" s="5" t="n">
        <v>214182</v>
      </c>
      <c r="K31" s="5" t="n">
        <v>43811</v>
      </c>
    </row>
    <row r="32" spans="1:12">
      <c r="A32" s="3" t="s">
        <v>29</v>
      </c>
    </row>
    <row r="33" spans="1:12">
      <c r="A33" s="6" t="s">
        <v>388</v>
      </c>
    </row>
    <row r="34" spans="1:12">
      <c r="A34" s="3" t="s">
        <v>93</v>
      </c>
      <c r="J34" s="4" t="n">
        <v>-7948000</v>
      </c>
      <c r="K34" s="4" t="n">
        <v>-10304000</v>
      </c>
    </row>
    <row r="35" spans="1:12">
      <c r="A35" s="3" t="s">
        <v>396</v>
      </c>
      <c r="J35" s="5" t="n">
        <v>-7948000</v>
      </c>
      <c r="K35" s="5" t="n">
        <v>-10304000</v>
      </c>
    </row>
    <row r="36" spans="1:12">
      <c r="A36" s="3" t="s">
        <v>397</v>
      </c>
      <c r="J36" s="4" t="n">
        <v>-7948000</v>
      </c>
      <c r="K36" s="4" t="n">
        <v>-10304000</v>
      </c>
    </row>
    <row r="37" spans="1:12">
      <c r="A37" s="3" t="s">
        <v>398</v>
      </c>
      <c r="J37" s="5" t="n">
        <v>12213713</v>
      </c>
      <c r="K37" s="5" t="n">
        <v>12213713</v>
      </c>
    </row>
    <row r="38" spans="1:12">
      <c r="A38" s="3" t="s">
        <v>399</v>
      </c>
      <c r="J38" s="5" t="n">
        <v>12213713</v>
      </c>
      <c r="K38" s="5" t="n">
        <v>12213713</v>
      </c>
    </row>
    <row r="39" spans="1:12">
      <c r="A39" s="3" t="s">
        <v>401</v>
      </c>
      <c r="J39" s="7" t="n">
        <v>-0.65</v>
      </c>
      <c r="K39" s="7" t="n">
        <v>-0.84</v>
      </c>
    </row>
    <row r="40" spans="1:12">
      <c r="A40" s="3" t="s">
        <v>402</v>
      </c>
    </row>
    <row r="41" spans="1:12">
      <c r="A41" s="6" t="s">
        <v>388</v>
      </c>
    </row>
    <row r="42" spans="1:12">
      <c r="A42" s="3" t="s">
        <v>403</v>
      </c>
      <c r="B42" s="9" t="n">
        <v>0.325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4</v>
      </c>
      <c r="B1" s="2" t="s">
        <v>405</v>
      </c>
      <c r="C1" s="2" t="s">
        <v>32</v>
      </c>
      <c r="D1" s="2" t="s">
        <v>381</v>
      </c>
      <c r="E1" s="2" t="s">
        <v>382</v>
      </c>
      <c r="F1" s="2" t="s">
        <v>383</v>
      </c>
      <c r="G1" s="2" t="s">
        <v>33</v>
      </c>
      <c r="H1" s="2" t="s">
        <v>384</v>
      </c>
      <c r="I1" s="2" t="s">
        <v>385</v>
      </c>
      <c r="J1" s="2" t="s">
        <v>386</v>
      </c>
      <c r="K1" s="2" t="s">
        <v>32</v>
      </c>
      <c r="L1" s="2" t="s">
        <v>33</v>
      </c>
      <c r="M1" s="2" t="s">
        <v>387</v>
      </c>
    </row>
    <row r="2" spans="1:13">
      <c r="A2" s="3" t="s">
        <v>30</v>
      </c>
    </row>
    <row r="3" spans="1:13">
      <c r="A3" s="6" t="s">
        <v>406</v>
      </c>
    </row>
    <row r="4" spans="1:13">
      <c r="A4" s="3" t="s">
        <v>407</v>
      </c>
      <c r="K4" s="9" t="n">
        <v>0.3257</v>
      </c>
    </row>
    <row r="5" spans="1:13">
      <c r="A5" s="3" t="s">
        <v>96</v>
      </c>
    </row>
    <row r="6" spans="1:13">
      <c r="A6" s="6" t="s">
        <v>406</v>
      </c>
    </row>
    <row r="7" spans="1:13">
      <c r="A7" s="3" t="s">
        <v>395</v>
      </c>
      <c r="F7" s="5" t="n">
        <v>6663000</v>
      </c>
      <c r="G7" s="5" t="n">
        <v>6549000</v>
      </c>
      <c r="H7" s="5" t="n">
        <v>6436000</v>
      </c>
      <c r="I7" s="5" t="n">
        <v>6325000</v>
      </c>
      <c r="J7" s="5" t="n">
        <v>6216000</v>
      </c>
    </row>
    <row r="8" spans="1:13">
      <c r="A8" s="3" t="s">
        <v>408</v>
      </c>
      <c r="B8" s="3" t="s">
        <v>364</v>
      </c>
      <c r="K8" s="3" t="s">
        <v>364</v>
      </c>
    </row>
    <row r="9" spans="1:13">
      <c r="A9" s="3" t="s">
        <v>394</v>
      </c>
      <c r="C9" s="5" t="n">
        <v>1643934</v>
      </c>
      <c r="G9" s="5" t="n">
        <v>1615573</v>
      </c>
      <c r="K9" s="5" t="n">
        <v>1643934</v>
      </c>
      <c r="L9" s="5" t="n">
        <v>1615573</v>
      </c>
      <c r="M9" s="5" t="n">
        <v>1588198</v>
      </c>
    </row>
    <row r="10" spans="1:13">
      <c r="A10" s="3" t="s">
        <v>391</v>
      </c>
      <c r="C10" s="4" t="n">
        <v>0</v>
      </c>
      <c r="D10" s="4" t="n">
        <v>0</v>
      </c>
      <c r="E10" s="4" t="n">
        <v>0</v>
      </c>
      <c r="F10" s="4" t="n">
        <v>0</v>
      </c>
      <c r="G10" s="4" t="n">
        <v>0</v>
      </c>
      <c r="H10" s="4" t="n">
        <v>0</v>
      </c>
      <c r="I10" s="4" t="n">
        <v>0</v>
      </c>
      <c r="J10" s="4" t="n">
        <v>0</v>
      </c>
    </row>
    <row r="11" spans="1:13">
      <c r="A11" s="3" t="s">
        <v>409</v>
      </c>
      <c r="K11" s="4" t="n">
        <v>-37</v>
      </c>
      <c r="L11" s="4" t="n">
        <v>-65</v>
      </c>
    </row>
    <row r="12" spans="1:13">
      <c r="A12" s="3" t="s">
        <v>30</v>
      </c>
    </row>
    <row r="13" spans="1:13">
      <c r="A13" s="6" t="s">
        <v>406</v>
      </c>
    </row>
    <row r="14" spans="1:13">
      <c r="A14" s="3" t="s">
        <v>391</v>
      </c>
      <c r="C14" s="4" t="n">
        <v>76</v>
      </c>
      <c r="D14" s="4" t="n">
        <v>196</v>
      </c>
      <c r="E14" s="4" t="n">
        <v>515</v>
      </c>
      <c r="F14" s="4" t="n">
        <v>532</v>
      </c>
      <c r="G14" s="4" t="n">
        <v>542</v>
      </c>
      <c r="H14" s="4" t="n">
        <v>741</v>
      </c>
      <c r="I14" s="4" t="n">
        <v>983</v>
      </c>
      <c r="J14" s="4" t="n">
        <v>1060</v>
      </c>
    </row>
    <row r="15" spans="1:13">
      <c r="A15" s="3" t="s">
        <v>378</v>
      </c>
    </row>
    <row r="16" spans="1:13">
      <c r="A16" s="6" t="s">
        <v>406</v>
      </c>
    </row>
    <row r="17" spans="1:13">
      <c r="A17" s="3" t="s">
        <v>66</v>
      </c>
      <c r="C17" s="5" t="n">
        <v>19652831</v>
      </c>
      <c r="K17" s="5" t="n">
        <v>19652831</v>
      </c>
    </row>
    <row r="18" spans="1:13">
      <c r="A18" s="3" t="s">
        <v>410</v>
      </c>
      <c r="B18" s="5" t="n">
        <v>19652831</v>
      </c>
    </row>
    <row r="19" spans="1:13">
      <c r="A19" s="3" t="s">
        <v>402</v>
      </c>
    </row>
    <row r="20" spans="1:13">
      <c r="A20" s="6" t="s">
        <v>406</v>
      </c>
    </row>
    <row r="21" spans="1:13">
      <c r="A21" s="3" t="s">
        <v>403</v>
      </c>
      <c r="C21" s="9" t="n">
        <v>0.3257</v>
      </c>
    </row>
    <row r="22" spans="1:13">
      <c r="A22" s="3" t="s">
        <v>411</v>
      </c>
    </row>
    <row r="23" spans="1:13">
      <c r="A23" s="6" t="s">
        <v>406</v>
      </c>
    </row>
    <row r="24" spans="1:13">
      <c r="A24" s="3" t="s">
        <v>412</v>
      </c>
      <c r="K24" s="3"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415</v>
      </c>
      <c r="C1" s="2" t="s">
        <v>1</v>
      </c>
    </row>
    <row r="2" spans="1:4">
      <c r="B2" s="2" t="s">
        <v>381</v>
      </c>
      <c r="C2" s="2" t="s">
        <v>32</v>
      </c>
      <c r="D2" s="2" t="s">
        <v>33</v>
      </c>
    </row>
    <row r="3" spans="1:4">
      <c r="A3" s="6" t="s">
        <v>416</v>
      </c>
    </row>
    <row r="4" spans="1:4">
      <c r="A4" s="3" t="s">
        <v>417</v>
      </c>
      <c r="C4" s="4" t="n">
        <v>387000000</v>
      </c>
    </row>
    <row r="5" spans="1:4">
      <c r="A5" s="3" t="s">
        <v>17</v>
      </c>
      <c r="C5" s="3" t="s">
        <v>18</v>
      </c>
    </row>
    <row r="6" spans="1:4">
      <c r="A6" s="3" t="s">
        <v>418</v>
      </c>
      <c r="C6" s="4" t="n">
        <v>0</v>
      </c>
    </row>
    <row r="7" spans="1:4">
      <c r="A7" s="3" t="s">
        <v>419</v>
      </c>
      <c r="C7" s="5" t="n">
        <v>175000000</v>
      </c>
    </row>
    <row r="8" spans="1:4">
      <c r="A8" s="3" t="s">
        <v>420</v>
      </c>
      <c r="B8" s="3" t="s">
        <v>421</v>
      </c>
    </row>
    <row r="9" spans="1:4">
      <c r="A9" s="3" t="s">
        <v>422</v>
      </c>
      <c r="C9" s="5" t="n">
        <v>11000</v>
      </c>
    </row>
    <row r="10" spans="1:4">
      <c r="A10" s="3" t="s">
        <v>423</v>
      </c>
      <c r="C10" s="5" t="n">
        <v>11000</v>
      </c>
      <c r="D10" s="4" t="n">
        <v>2000</v>
      </c>
    </row>
    <row r="11" spans="1:4">
      <c r="A11" s="3" t="s">
        <v>424</v>
      </c>
      <c r="C11" s="5" t="n">
        <v>0</v>
      </c>
      <c r="D11" s="5" t="n">
        <v>1000</v>
      </c>
    </row>
    <row r="12" spans="1:4">
      <c r="A12" s="3" t="s">
        <v>425</v>
      </c>
      <c r="C12" s="5" t="n">
        <v>-9000</v>
      </c>
      <c r="D12" s="5" t="n">
        <v>2000</v>
      </c>
    </row>
    <row r="13" spans="1:4">
      <c r="A13" s="3" t="s">
        <v>426</v>
      </c>
      <c r="C13" s="4" t="n">
        <v>15200000</v>
      </c>
    </row>
    <row r="14" spans="1:4">
      <c r="A14" s="3" t="s">
        <v>427</v>
      </c>
    </row>
    <row r="15" spans="1:4">
      <c r="A15" s="6" t="s">
        <v>416</v>
      </c>
    </row>
    <row r="16" spans="1:4">
      <c r="A16" s="3" t="s">
        <v>428</v>
      </c>
      <c r="C16" s="3" t="s">
        <v>429</v>
      </c>
    </row>
    <row r="17" spans="1:4">
      <c r="A17" s="3" t="s">
        <v>430</v>
      </c>
      <c r="C17" s="4" t="n">
        <v>60000000</v>
      </c>
    </row>
    <row r="18" spans="1:4">
      <c r="A18" s="3" t="s">
        <v>431</v>
      </c>
    </row>
    <row r="19" spans="1:4">
      <c r="A19" s="6" t="s">
        <v>416</v>
      </c>
    </row>
    <row r="20" spans="1:4">
      <c r="A20" s="3" t="s">
        <v>428</v>
      </c>
      <c r="C20" s="3" t="s">
        <v>429</v>
      </c>
    </row>
    <row r="21" spans="1:4">
      <c r="A21" s="3" t="s">
        <v>432</v>
      </c>
      <c r="C21" s="4" t="n">
        <v>40000000</v>
      </c>
    </row>
    <row r="22" spans="1:4">
      <c r="A22" s="3" t="s">
        <v>433</v>
      </c>
      <c r="C22" s="5" t="n">
        <v>40000000</v>
      </c>
    </row>
    <row r="23" spans="1:4">
      <c r="A23" s="3" t="s">
        <v>434</v>
      </c>
    </row>
    <row r="24" spans="1:4">
      <c r="A24" s="6" t="s">
        <v>416</v>
      </c>
    </row>
    <row r="25" spans="1:4">
      <c r="A25" s="3" t="s">
        <v>435</v>
      </c>
      <c r="C25" s="5" t="n">
        <v>0</v>
      </c>
    </row>
    <row r="26" spans="1:4">
      <c r="A26" s="3" t="s">
        <v>436</v>
      </c>
      <c r="C26" s="5" t="n">
        <v>0</v>
      </c>
    </row>
    <row r="27" spans="1:4">
      <c r="A27" s="3" t="s">
        <v>437</v>
      </c>
      <c r="C27" s="5" t="n">
        <v>11000</v>
      </c>
    </row>
    <row r="28" spans="1:4">
      <c r="A28" s="3" t="s">
        <v>438</v>
      </c>
    </row>
    <row r="29" spans="1:4">
      <c r="A29" s="6" t="s">
        <v>416</v>
      </c>
    </row>
    <row r="30" spans="1:4">
      <c r="A30" s="3" t="s">
        <v>439</v>
      </c>
      <c r="C30" s="5" t="n">
        <v>11000</v>
      </c>
      <c r="D30" s="5" t="n">
        <v>1000</v>
      </c>
    </row>
    <row r="31" spans="1:4">
      <c r="A31" s="3" t="s">
        <v>440</v>
      </c>
    </row>
    <row r="32" spans="1:4">
      <c r="A32" s="6" t="s">
        <v>416</v>
      </c>
    </row>
    <row r="33" spans="1:4">
      <c r="A33" s="3" t="s">
        <v>441</v>
      </c>
      <c r="C33" s="5" t="n">
        <v>-9000</v>
      </c>
    </row>
    <row r="34" spans="1:4">
      <c r="A34" s="3" t="s">
        <v>442</v>
      </c>
    </row>
    <row r="35" spans="1:4">
      <c r="A35" s="6" t="s">
        <v>416</v>
      </c>
    </row>
    <row r="36" spans="1:4">
      <c r="A36" s="3" t="s">
        <v>441</v>
      </c>
      <c r="D36" s="5" t="n">
        <v>2000</v>
      </c>
    </row>
    <row r="37" spans="1:4">
      <c r="A37" s="3" t="s">
        <v>425</v>
      </c>
      <c r="C37" s="4" t="n">
        <v>0</v>
      </c>
      <c r="D37" s="4" t="n">
        <v>-15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3</v>
      </c>
      <c r="B1" s="2" t="s">
        <v>1</v>
      </c>
    </row>
    <row r="2" spans="1:3">
      <c r="B2" s="2" t="s">
        <v>32</v>
      </c>
      <c r="C2" s="2" t="s">
        <v>33</v>
      </c>
    </row>
    <row r="3" spans="1:3">
      <c r="A3" s="6" t="s">
        <v>253</v>
      </c>
    </row>
    <row r="4" spans="1:3">
      <c r="A4" s="3" t="s">
        <v>444</v>
      </c>
      <c r="B4" s="4" t="n">
        <v>11000</v>
      </c>
    </row>
    <row r="5" spans="1:3">
      <c r="A5" s="3" t="s">
        <v>445</v>
      </c>
      <c r="B5" s="5" t="n">
        <v>-9000</v>
      </c>
      <c r="C5" s="4" t="n">
        <v>2000</v>
      </c>
    </row>
    <row r="6" spans="1:3">
      <c r="A6" s="3" t="s">
        <v>446</v>
      </c>
    </row>
    <row r="7" spans="1:3">
      <c r="A7" s="6" t="s">
        <v>253</v>
      </c>
    </row>
    <row r="8" spans="1:3">
      <c r="A8" s="3" t="s">
        <v>447</v>
      </c>
      <c r="C8" s="5" t="n">
        <v>2000</v>
      </c>
    </row>
    <row r="9" spans="1:3">
      <c r="A9" s="3" t="s">
        <v>445</v>
      </c>
      <c r="B9" s="5" t="n">
        <v>0</v>
      </c>
      <c r="C9" s="4" t="n">
        <v>-15000</v>
      </c>
    </row>
    <row r="10" spans="1:3">
      <c r="A10" s="3" t="s">
        <v>448</v>
      </c>
    </row>
    <row r="11" spans="1:3">
      <c r="A11" s="6" t="s">
        <v>253</v>
      </c>
    </row>
    <row r="12" spans="1:3">
      <c r="A12" s="3" t="s">
        <v>447</v>
      </c>
      <c r="B12" s="4" t="n">
        <v>-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302</v>
      </c>
      <c r="C1" s="2" t="s">
        <v>1</v>
      </c>
    </row>
    <row r="2" spans="1:4">
      <c r="B2" s="2" t="s">
        <v>386</v>
      </c>
      <c r="C2" s="2" t="s">
        <v>32</v>
      </c>
      <c r="D2" s="2" t="s">
        <v>33</v>
      </c>
    </row>
    <row r="3" spans="1:4">
      <c r="A3" s="6" t="s">
        <v>174</v>
      </c>
    </row>
    <row r="4" spans="1:4">
      <c r="A4" s="3" t="s">
        <v>450</v>
      </c>
      <c r="C4" s="3" t="s">
        <v>327</v>
      </c>
    </row>
    <row r="5" spans="1:4">
      <c r="A5" s="3" t="s">
        <v>451</v>
      </c>
      <c r="C5" s="4" t="n">
        <v>-17726000</v>
      </c>
      <c r="D5" s="4" t="n">
        <v>-334528000</v>
      </c>
    </row>
    <row r="6" spans="1:4">
      <c r="A6" s="6" t="s">
        <v>452</v>
      </c>
    </row>
    <row r="7" spans="1:4">
      <c r="A7" s="3" t="s">
        <v>453</v>
      </c>
      <c r="B7" s="4" t="n">
        <v>1000000</v>
      </c>
    </row>
    <row r="8" spans="1:4">
      <c r="A8" s="3" t="s">
        <v>454</v>
      </c>
      <c r="D8" s="5" t="n">
        <v>1100000</v>
      </c>
    </row>
    <row r="9" spans="1:4">
      <c r="A9" s="3" t="s">
        <v>455</v>
      </c>
      <c r="C9" s="5" t="n">
        <v>-753000</v>
      </c>
      <c r="D9" s="5" t="n">
        <v>-5000</v>
      </c>
    </row>
    <row r="10" spans="1:4">
      <c r="A10" s="3" t="s">
        <v>456</v>
      </c>
      <c r="D10" s="5" t="n">
        <v>2100000</v>
      </c>
    </row>
    <row r="11" spans="1:4">
      <c r="A11" s="3" t="s">
        <v>41</v>
      </c>
      <c r="C11" s="5" t="n">
        <v>427021000</v>
      </c>
      <c r="D11" s="5" t="n">
        <v>914547000</v>
      </c>
    </row>
    <row r="12" spans="1:4">
      <c r="A12" s="3" t="s">
        <v>457</v>
      </c>
      <c r="C12" s="5" t="n">
        <v>70892000</v>
      </c>
      <c r="D12" s="5" t="n">
        <v>71902000</v>
      </c>
    </row>
    <row r="13" spans="1:4">
      <c r="A13" s="3" t="s">
        <v>121</v>
      </c>
      <c r="C13" s="5" t="n">
        <v>0</v>
      </c>
      <c r="D13" s="5" t="n">
        <v>2000000</v>
      </c>
    </row>
    <row r="14" spans="1:4">
      <c r="A14" s="3" t="s">
        <v>458</v>
      </c>
      <c r="C14" s="5" t="n">
        <v>1700</v>
      </c>
      <c r="D14" s="5" t="n">
        <v>820</v>
      </c>
    </row>
    <row r="15" spans="1:4">
      <c r="A15" s="3" t="s">
        <v>459</v>
      </c>
      <c r="B15" s="5" t="n">
        <v>500000</v>
      </c>
    </row>
    <row r="16" spans="1:4">
      <c r="A16" s="3" t="s">
        <v>44</v>
      </c>
      <c r="C16" s="4" t="n">
        <v>1300000</v>
      </c>
      <c r="D16" s="5" t="n">
        <v>1300000</v>
      </c>
    </row>
    <row r="17" spans="1:4">
      <c r="A17" s="3" t="s">
        <v>460</v>
      </c>
      <c r="C17" s="3" t="s">
        <v>461</v>
      </c>
    </row>
    <row r="18" spans="1:4">
      <c r="A18" s="3" t="s">
        <v>462</v>
      </c>
      <c r="C18" s="4" t="n">
        <v>501700000</v>
      </c>
    </row>
    <row r="19" spans="1:4">
      <c r="A19" s="3" t="s">
        <v>463</v>
      </c>
    </row>
    <row r="20" spans="1:4">
      <c r="A20" s="6" t="s">
        <v>452</v>
      </c>
    </row>
    <row r="21" spans="1:4">
      <c r="A21" s="3" t="s">
        <v>464</v>
      </c>
      <c r="C21" s="5" t="n">
        <v>430198000</v>
      </c>
      <c r="D21" s="5" t="n">
        <v>1233249000</v>
      </c>
    </row>
    <row r="22" spans="1:4">
      <c r="A22" s="3" t="s">
        <v>465</v>
      </c>
    </row>
    <row r="23" spans="1:4">
      <c r="A23" s="6" t="s">
        <v>452</v>
      </c>
    </row>
    <row r="24" spans="1:4">
      <c r="A24" s="3" t="s">
        <v>41</v>
      </c>
      <c r="C24" s="5" t="n">
        <v>412472000</v>
      </c>
      <c r="D24" s="5" t="n">
        <v>898721000</v>
      </c>
    </row>
    <row r="25" spans="1:4">
      <c r="A25" s="3" t="s">
        <v>466</v>
      </c>
    </row>
    <row r="26" spans="1:4">
      <c r="A26" s="6" t="s">
        <v>452</v>
      </c>
    </row>
    <row r="27" spans="1:4">
      <c r="A27" s="3" t="s">
        <v>41</v>
      </c>
      <c r="C27" s="5" t="n">
        <v>6315000</v>
      </c>
      <c r="D27" s="5" t="n">
        <v>13653000</v>
      </c>
    </row>
    <row r="28" spans="1:4">
      <c r="A28" s="3" t="s">
        <v>467</v>
      </c>
    </row>
    <row r="29" spans="1:4">
      <c r="A29" s="6" t="s">
        <v>452</v>
      </c>
    </row>
    <row r="30" spans="1:4">
      <c r="A30" s="3" t="s">
        <v>41</v>
      </c>
      <c r="C30" s="5" t="n">
        <v>8234000</v>
      </c>
      <c r="D30" s="4" t="n">
        <v>2173000</v>
      </c>
    </row>
    <row r="31" spans="1:4">
      <c r="A31" s="3" t="s">
        <v>468</v>
      </c>
    </row>
    <row r="32" spans="1:4">
      <c r="A32" s="6" t="s">
        <v>452</v>
      </c>
    </row>
    <row r="33" spans="1:4">
      <c r="A33" s="3" t="s">
        <v>469</v>
      </c>
      <c r="D33" s="3" t="s">
        <v>470</v>
      </c>
    </row>
    <row r="34" spans="1:4">
      <c r="A34" s="3" t="s">
        <v>464</v>
      </c>
      <c r="C34" s="5" t="n">
        <v>2944000</v>
      </c>
      <c r="D34" s="4" t="n">
        <v>2114000</v>
      </c>
    </row>
    <row r="35" spans="1:4">
      <c r="A35" s="3" t="s">
        <v>471</v>
      </c>
    </row>
    <row r="36" spans="1:4">
      <c r="A36" s="6" t="s">
        <v>452</v>
      </c>
    </row>
    <row r="37" spans="1:4">
      <c r="A37" s="3" t="s">
        <v>464</v>
      </c>
      <c r="C37" s="5" t="n">
        <v>2577000</v>
      </c>
      <c r="D37" s="5" t="n">
        <v>9746000</v>
      </c>
    </row>
    <row r="38" spans="1:4">
      <c r="A38" s="3" t="s">
        <v>472</v>
      </c>
    </row>
    <row r="39" spans="1:4">
      <c r="A39" s="6" t="s">
        <v>452</v>
      </c>
    </row>
    <row r="40" spans="1:4">
      <c r="A40" s="3" t="s">
        <v>464</v>
      </c>
      <c r="C40" s="5" t="n">
        <v>13968000</v>
      </c>
      <c r="D40" s="4" t="n">
        <v>49897000</v>
      </c>
    </row>
    <row r="41" spans="1:4">
      <c r="A41" s="3" t="s">
        <v>473</v>
      </c>
    </row>
    <row r="42" spans="1:4">
      <c r="A42" s="6" t="s">
        <v>452</v>
      </c>
    </row>
    <row r="43" spans="1:4">
      <c r="A43" s="3" t="s">
        <v>469</v>
      </c>
      <c r="D43" s="3" t="s">
        <v>474</v>
      </c>
    </row>
    <row r="44" spans="1:4">
      <c r="A44" s="3" t="s">
        <v>475</v>
      </c>
      <c r="D44" s="3" t="s">
        <v>476</v>
      </c>
    </row>
    <row r="45" spans="1:4">
      <c r="A45" s="3" t="s">
        <v>464</v>
      </c>
      <c r="C45" s="5" t="n">
        <v>16058000</v>
      </c>
      <c r="D45" s="4" t="n">
        <v>78997000</v>
      </c>
    </row>
    <row r="46" spans="1:4">
      <c r="A46" s="3" t="s">
        <v>477</v>
      </c>
    </row>
    <row r="47" spans="1:4">
      <c r="A47" s="6" t="s">
        <v>452</v>
      </c>
    </row>
    <row r="48" spans="1:4">
      <c r="A48" s="3" t="s">
        <v>464</v>
      </c>
      <c r="C48" s="5" t="n">
        <v>169899000</v>
      </c>
      <c r="D48" s="4" t="n">
        <v>520765000</v>
      </c>
    </row>
    <row r="49" spans="1:4">
      <c r="A49" s="3" t="s">
        <v>478</v>
      </c>
    </row>
    <row r="50" spans="1:4">
      <c r="A50" s="6" t="s">
        <v>452</v>
      </c>
    </row>
    <row r="51" spans="1:4">
      <c r="A51" s="3" t="s">
        <v>469</v>
      </c>
      <c r="D51" s="3" t="s">
        <v>476</v>
      </c>
    </row>
    <row r="52" spans="1:4">
      <c r="A52" s="3" t="s">
        <v>475</v>
      </c>
      <c r="D52" s="3" t="s">
        <v>327</v>
      </c>
    </row>
    <row r="53" spans="1:4">
      <c r="A53" s="3" t="s">
        <v>464</v>
      </c>
      <c r="C53" s="4" t="n">
        <v>224752000</v>
      </c>
      <c r="D53" s="4" t="n">
        <v>571730000</v>
      </c>
    </row>
    <row r="54" spans="1:4">
      <c r="A54" s="3" t="s">
        <v>479</v>
      </c>
    </row>
    <row r="55" spans="1:4">
      <c r="A55" s="6" t="s">
        <v>452</v>
      </c>
    </row>
    <row r="56" spans="1:4">
      <c r="A56" s="3" t="s">
        <v>480</v>
      </c>
      <c r="B56" s="4" t="n">
        <v>2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32</v>
      </c>
      <c r="C2" s="2" t="s">
        <v>33</v>
      </c>
    </row>
    <row r="3" spans="1:3">
      <c r="A3" s="6" t="s">
        <v>102</v>
      </c>
    </row>
    <row r="4" spans="1:3">
      <c r="A4" s="3" t="s">
        <v>90</v>
      </c>
      <c r="B4" s="4" t="n">
        <v>-507786</v>
      </c>
      <c r="C4" s="4" t="n">
        <v>-675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21"/>
  </cols>
  <sheetData>
    <row r="1" spans="1:10">
      <c r="A1" s="1" t="s">
        <v>481</v>
      </c>
      <c r="B1" s="2" t="s">
        <v>347</v>
      </c>
      <c r="C1" s="2" t="s">
        <v>345</v>
      </c>
      <c r="D1" s="2" t="s">
        <v>381</v>
      </c>
      <c r="E1" s="2" t="s">
        <v>344</v>
      </c>
      <c r="F1" s="2" t="s">
        <v>482</v>
      </c>
      <c r="G1" s="2" t="s">
        <v>345</v>
      </c>
      <c r="H1" s="2" t="s">
        <v>346</v>
      </c>
      <c r="I1" s="2" t="s">
        <v>344</v>
      </c>
      <c r="J1" s="2" t="s">
        <v>343</v>
      </c>
    </row>
    <row r="2" spans="1:10">
      <c r="A2" s="6" t="s">
        <v>483</v>
      </c>
    </row>
    <row r="3" spans="1:10">
      <c r="A3" s="3" t="s">
        <v>460</v>
      </c>
      <c r="G3" s="3" t="s">
        <v>461</v>
      </c>
    </row>
    <row r="4" spans="1:10">
      <c r="A4" s="3" t="s">
        <v>484</v>
      </c>
      <c r="F4" s="5" t="n">
        <v>5</v>
      </c>
      <c r="G4" s="5" t="n">
        <v>5</v>
      </c>
    </row>
    <row r="5" spans="1:10">
      <c r="A5" s="3" t="s">
        <v>485</v>
      </c>
      <c r="G5" s="4" t="n">
        <v>70892000</v>
      </c>
      <c r="H5" s="4" t="n">
        <v>71902000</v>
      </c>
    </row>
    <row r="6" spans="1:10">
      <c r="A6" s="3" t="s">
        <v>486</v>
      </c>
      <c r="C6" s="4" t="n">
        <v>-5195000</v>
      </c>
      <c r="E6" s="4" t="n">
        <v>-11474000</v>
      </c>
      <c r="G6" s="5" t="n">
        <v>-5195000</v>
      </c>
      <c r="H6" s="5" t="n">
        <v>-8295000</v>
      </c>
      <c r="I6" s="4" t="n">
        <v>-11474000</v>
      </c>
    </row>
    <row r="7" spans="1:10">
      <c r="A7" s="3" t="s">
        <v>487</v>
      </c>
      <c r="C7" s="5" t="n">
        <v>-526318000</v>
      </c>
      <c r="G7" s="4" t="n">
        <v>-526318000</v>
      </c>
      <c r="H7" s="5" t="n">
        <v>-526817000</v>
      </c>
    </row>
    <row r="8" spans="1:10">
      <c r="A8" s="3" t="s">
        <v>488</v>
      </c>
      <c r="G8" s="3" t="s">
        <v>474</v>
      </c>
    </row>
    <row r="9" spans="1:10">
      <c r="A9" s="3" t="s">
        <v>489</v>
      </c>
      <c r="E9" s="5" t="n">
        <v>200000000</v>
      </c>
      <c r="I9" s="5" t="n">
        <v>200000000</v>
      </c>
    </row>
    <row r="10" spans="1:10">
      <c r="A10" s="3" t="s">
        <v>490</v>
      </c>
      <c r="E10" s="5" t="n">
        <v>145000000</v>
      </c>
      <c r="H10" s="5" t="n">
        <v>115000000</v>
      </c>
    </row>
    <row r="11" spans="1:10">
      <c r="A11" s="3" t="s">
        <v>491</v>
      </c>
      <c r="C11" s="5" t="n">
        <v>-814000</v>
      </c>
      <c r="G11" s="4" t="n">
        <v>-814000</v>
      </c>
      <c r="H11" s="5" t="n">
        <v>-1134000</v>
      </c>
    </row>
    <row r="12" spans="1:10">
      <c r="A12" s="3" t="s">
        <v>492</v>
      </c>
      <c r="C12" s="5" t="n">
        <v>0</v>
      </c>
      <c r="G12" s="5" t="n">
        <v>0</v>
      </c>
      <c r="H12" s="5" t="n">
        <v>514266000</v>
      </c>
    </row>
    <row r="13" spans="1:10">
      <c r="A13" s="3" t="s">
        <v>493</v>
      </c>
      <c r="G13" s="5" t="n">
        <v>530223000</v>
      </c>
      <c r="H13" s="5" t="n">
        <v>544112000</v>
      </c>
    </row>
    <row r="14" spans="1:10">
      <c r="A14" s="3" t="s">
        <v>494</v>
      </c>
      <c r="G14" s="4" t="n">
        <v>532952000</v>
      </c>
      <c r="H14" s="5" t="n">
        <v>561305000</v>
      </c>
    </row>
    <row r="15" spans="1:10">
      <c r="A15" s="3" t="s">
        <v>495</v>
      </c>
      <c r="E15" s="4" t="n">
        <v>50000000</v>
      </c>
    </row>
    <row r="16" spans="1:10">
      <c r="A16" s="3" t="s">
        <v>496</v>
      </c>
      <c r="C16" s="5" t="n">
        <v>115000000</v>
      </c>
    </row>
    <row r="17" spans="1:10">
      <c r="A17" s="3" t="s">
        <v>497</v>
      </c>
      <c r="I17" s="5" t="n">
        <v>125</v>
      </c>
    </row>
    <row r="18" spans="1:10">
      <c r="A18" s="3" t="s">
        <v>498</v>
      </c>
      <c r="I18" s="5" t="n">
        <v>5</v>
      </c>
    </row>
    <row r="19" spans="1:10">
      <c r="A19" s="3" t="s">
        <v>499</v>
      </c>
      <c r="I19" s="5" t="n">
        <v>100</v>
      </c>
    </row>
    <row r="20" spans="1:10">
      <c r="A20" s="3" t="s">
        <v>500</v>
      </c>
      <c r="I20" s="5" t="n">
        <v>6</v>
      </c>
    </row>
    <row r="21" spans="1:10">
      <c r="A21" s="3" t="s">
        <v>501</v>
      </c>
      <c r="I21" s="5" t="n">
        <v>100</v>
      </c>
    </row>
    <row r="22" spans="1:10">
      <c r="A22" s="3" t="s">
        <v>502</v>
      </c>
      <c r="I22" s="5" t="n">
        <v>7</v>
      </c>
    </row>
    <row r="23" spans="1:10">
      <c r="A23" s="3" t="s">
        <v>503</v>
      </c>
      <c r="I23" s="5" t="n">
        <v>100</v>
      </c>
    </row>
    <row r="24" spans="1:10">
      <c r="A24" s="3" t="s">
        <v>504</v>
      </c>
      <c r="I24" s="5" t="n">
        <v>8</v>
      </c>
    </row>
    <row r="25" spans="1:10">
      <c r="A25" s="3" t="s">
        <v>505</v>
      </c>
      <c r="I25" s="5" t="n">
        <v>8</v>
      </c>
    </row>
    <row r="26" spans="1:10">
      <c r="A26" s="3" t="s">
        <v>506</v>
      </c>
      <c r="I26" s="4" t="n">
        <v>150</v>
      </c>
    </row>
    <row r="27" spans="1:10">
      <c r="A27" s="3" t="s">
        <v>507</v>
      </c>
      <c r="D27" s="10" t="n">
        <v>1.5</v>
      </c>
      <c r="G27" s="10" t="n">
        <v>1.21</v>
      </c>
      <c r="I27" s="10" t="n">
        <v>2.5</v>
      </c>
    </row>
    <row r="28" spans="1:10">
      <c r="A28" s="3" t="s">
        <v>508</v>
      </c>
      <c r="G28" s="4" t="n">
        <v>57500000</v>
      </c>
    </row>
    <row r="29" spans="1:10">
      <c r="A29" s="3" t="s">
        <v>509</v>
      </c>
      <c r="D29" s="10" t="n">
        <v>1.25</v>
      </c>
      <c r="E29" s="10" t="n">
        <v>1.5</v>
      </c>
    </row>
    <row r="30" spans="1:10">
      <c r="A30" s="3" t="s">
        <v>510</v>
      </c>
      <c r="E30" s="4" t="n">
        <v>3000000</v>
      </c>
    </row>
    <row r="31" spans="1:10">
      <c r="A31" s="3" t="s">
        <v>511</v>
      </c>
      <c r="G31" s="11" t="n">
        <v>10.4</v>
      </c>
      <c r="I31" s="5" t="n">
        <v>5</v>
      </c>
    </row>
    <row r="32" spans="1:10">
      <c r="A32" s="3" t="s">
        <v>512</v>
      </c>
      <c r="I32" s="3" t="s">
        <v>513</v>
      </c>
    </row>
    <row r="33" spans="1:10">
      <c r="A33" s="3" t="s">
        <v>514</v>
      </c>
      <c r="I33" s="4" t="n">
        <v>10000000</v>
      </c>
    </row>
    <row r="34" spans="1:10">
      <c r="A34" s="3" t="s">
        <v>515</v>
      </c>
      <c r="I34" s="10" t="n">
        <v>3.5</v>
      </c>
    </row>
    <row r="35" spans="1:10">
      <c r="A35" s="3" t="s">
        <v>516</v>
      </c>
      <c r="B35" s="4" t="n">
        <v>450000000</v>
      </c>
    </row>
    <row r="36" spans="1:10">
      <c r="A36" s="3" t="s">
        <v>517</v>
      </c>
      <c r="B36" s="3" t="s">
        <v>518</v>
      </c>
    </row>
    <row r="37" spans="1:10">
      <c r="A37" s="3" t="s">
        <v>519</v>
      </c>
      <c r="B37" s="7" t="n">
        <v>0.01</v>
      </c>
    </row>
    <row r="38" spans="1:10">
      <c r="A38" s="3" t="s">
        <v>520</v>
      </c>
      <c r="B38" s="4" t="n">
        <v>1064000</v>
      </c>
    </row>
    <row r="39" spans="1:10">
      <c r="A39" s="3" t="s">
        <v>339</v>
      </c>
      <c r="G39" s="4" t="n">
        <v>255000</v>
      </c>
      <c r="H39" s="5" t="n">
        <v>84000</v>
      </c>
    </row>
    <row r="40" spans="1:10">
      <c r="A40" s="3" t="s">
        <v>521</v>
      </c>
      <c r="G40" s="5" t="n">
        <v>-3355000</v>
      </c>
      <c r="H40" s="5" t="n">
        <v>-3263000</v>
      </c>
    </row>
    <row r="41" spans="1:10">
      <c r="A41" s="3" t="s">
        <v>522</v>
      </c>
      <c r="C41" s="5" t="n">
        <v>-521123000</v>
      </c>
      <c r="G41" s="5" t="n">
        <v>-521123000</v>
      </c>
      <c r="H41" s="5" t="n">
        <v>-4256000</v>
      </c>
    </row>
    <row r="42" spans="1:10">
      <c r="A42" s="3" t="s">
        <v>96</v>
      </c>
    </row>
    <row r="43" spans="1:10">
      <c r="A43" s="6" t="s">
        <v>483</v>
      </c>
    </row>
    <row r="44" spans="1:10">
      <c r="A44" s="3" t="s">
        <v>489</v>
      </c>
      <c r="C44" s="5" t="n">
        <v>27738000</v>
      </c>
      <c r="G44" s="5" t="n">
        <v>27738000</v>
      </c>
      <c r="H44" s="5" t="n">
        <v>24911000</v>
      </c>
    </row>
    <row r="45" spans="1:10">
      <c r="A45" s="3" t="s">
        <v>523</v>
      </c>
    </row>
    <row r="46" spans="1:10">
      <c r="A46" s="6" t="s">
        <v>483</v>
      </c>
    </row>
    <row r="47" spans="1:10">
      <c r="A47" s="3" t="s">
        <v>487</v>
      </c>
      <c r="C47" s="5" t="n">
        <v>-81124000</v>
      </c>
      <c r="G47" s="5" t="n">
        <v>-81124000</v>
      </c>
      <c r="H47" s="5" t="n">
        <v>-94555000</v>
      </c>
    </row>
    <row r="48" spans="1:10">
      <c r="A48" s="3" t="s">
        <v>524</v>
      </c>
      <c r="C48" s="5" t="n">
        <v>6138000</v>
      </c>
      <c r="G48" s="4" t="n">
        <v>6138000</v>
      </c>
      <c r="H48" s="4" t="n">
        <v>15534000</v>
      </c>
    </row>
    <row r="49" spans="1:10">
      <c r="A49" s="3" t="s">
        <v>525</v>
      </c>
      <c r="B49" s="3" t="s">
        <v>526</v>
      </c>
    </row>
    <row r="50" spans="1:10">
      <c r="A50" s="3" t="s">
        <v>527</v>
      </c>
    </row>
    <row r="51" spans="1:10">
      <c r="A51" s="6" t="s">
        <v>483</v>
      </c>
    </row>
    <row r="52" spans="1:10">
      <c r="A52" s="3" t="s">
        <v>528</v>
      </c>
      <c r="G52" s="3" t="s">
        <v>529</v>
      </c>
      <c r="H52" s="3" t="s">
        <v>530</v>
      </c>
    </row>
    <row r="53" spans="1:10">
      <c r="A53" s="3" t="s">
        <v>531</v>
      </c>
    </row>
    <row r="54" spans="1:10">
      <c r="A54" s="6" t="s">
        <v>483</v>
      </c>
    </row>
    <row r="55" spans="1:10">
      <c r="A55" s="3" t="s">
        <v>487</v>
      </c>
      <c r="C55" s="5" t="n">
        <v>-429141000</v>
      </c>
      <c r="G55" s="4" t="n">
        <v>-429141000</v>
      </c>
      <c r="H55" s="4" t="n">
        <v>-433396000</v>
      </c>
    </row>
    <row r="56" spans="1:10">
      <c r="A56" s="3" t="s">
        <v>532</v>
      </c>
    </row>
    <row r="57" spans="1:10">
      <c r="A57" s="6" t="s">
        <v>483</v>
      </c>
    </row>
    <row r="58" spans="1:10">
      <c r="A58" s="3" t="s">
        <v>487</v>
      </c>
      <c r="C58" s="5" t="n">
        <v>-16867000</v>
      </c>
      <c r="G58" s="5" t="n">
        <v>-16867000</v>
      </c>
      <c r="H58" s="4" t="n">
        <v>0</v>
      </c>
    </row>
    <row r="59" spans="1:10">
      <c r="A59" s="3" t="s">
        <v>361</v>
      </c>
    </row>
    <row r="60" spans="1:10">
      <c r="A60" s="6" t="s">
        <v>483</v>
      </c>
    </row>
    <row r="61" spans="1:10">
      <c r="A61" s="3" t="s">
        <v>362</v>
      </c>
      <c r="B61" s="4" t="n">
        <v>75000000</v>
      </c>
      <c r="C61" s="4" t="n">
        <v>200000000</v>
      </c>
      <c r="G61" s="4" t="n">
        <v>200000000</v>
      </c>
      <c r="J61" s="4" t="n">
        <v>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33</v>
      </c>
      <c r="B1" s="2" t="s">
        <v>303</v>
      </c>
      <c r="C1" s="2" t="s">
        <v>1</v>
      </c>
    </row>
    <row r="2" spans="1:4">
      <c r="B2" s="2" t="s">
        <v>382</v>
      </c>
      <c r="C2" s="2" t="s">
        <v>32</v>
      </c>
      <c r="D2" s="2" t="s">
        <v>33</v>
      </c>
    </row>
    <row r="3" spans="1:4">
      <c r="A3" s="6" t="s">
        <v>534</v>
      </c>
    </row>
    <row r="4" spans="1:4">
      <c r="A4" s="3" t="s">
        <v>535</v>
      </c>
      <c r="C4" s="4" t="n">
        <v>7700000</v>
      </c>
    </row>
    <row r="5" spans="1:4">
      <c r="A5" s="3" t="s">
        <v>536</v>
      </c>
      <c r="C5" s="5" t="n">
        <v>646</v>
      </c>
      <c r="D5" s="4" t="n">
        <v>410</v>
      </c>
    </row>
    <row r="6" spans="1:4">
      <c r="A6" s="6" t="s">
        <v>537</v>
      </c>
    </row>
    <row r="7" spans="1:4">
      <c r="A7" s="3" t="s">
        <v>538</v>
      </c>
      <c r="C7" s="5" t="n">
        <v>600000</v>
      </c>
      <c r="D7" s="5" t="n">
        <v>600000</v>
      </c>
    </row>
    <row r="8" spans="1:4">
      <c r="A8" s="6" t="s">
        <v>539</v>
      </c>
    </row>
    <row r="9" spans="1:4">
      <c r="A9" s="3" t="s">
        <v>540</v>
      </c>
      <c r="C9" s="5" t="n">
        <v>1647000</v>
      </c>
    </row>
    <row r="10" spans="1:4">
      <c r="A10" s="3" t="s">
        <v>541</v>
      </c>
      <c r="C10" s="5" t="n">
        <v>1700000</v>
      </c>
    </row>
    <row r="11" spans="1:4">
      <c r="A11" s="3" t="s">
        <v>310</v>
      </c>
      <c r="B11" s="4" t="n">
        <v>2700000</v>
      </c>
    </row>
    <row r="12" spans="1:4">
      <c r="A12" s="3" t="s">
        <v>542</v>
      </c>
      <c r="C12" s="5" t="n">
        <v>-53000</v>
      </c>
    </row>
    <row r="13" spans="1:4">
      <c r="A13" s="3" t="s">
        <v>543</v>
      </c>
      <c r="C13" s="5" t="n">
        <v>1609000</v>
      </c>
      <c r="D13" s="5" t="n">
        <v>500000</v>
      </c>
    </row>
    <row r="14" spans="1:4">
      <c r="A14" s="6" t="s">
        <v>544</v>
      </c>
    </row>
    <row r="15" spans="1:4">
      <c r="A15" s="3" t="s">
        <v>545</v>
      </c>
      <c r="C15" s="5" t="n">
        <v>2912000</v>
      </c>
    </row>
    <row r="16" spans="1:4">
      <c r="A16" s="3" t="s">
        <v>546</v>
      </c>
      <c r="C16" s="5" t="n">
        <v>1148000</v>
      </c>
    </row>
    <row r="17" spans="1:4">
      <c r="A17" s="3" t="s">
        <v>547</v>
      </c>
      <c r="C17" s="5" t="n">
        <v>922000</v>
      </c>
    </row>
    <row r="18" spans="1:4">
      <c r="A18" s="3" t="s">
        <v>548</v>
      </c>
      <c r="C18" s="5" t="n">
        <v>941000</v>
      </c>
    </row>
    <row r="19" spans="1:4">
      <c r="A19" s="3" t="s">
        <v>549</v>
      </c>
      <c r="C19" s="5" t="n">
        <v>953000</v>
      </c>
    </row>
    <row r="20" spans="1:4">
      <c r="A20" s="3" t="s">
        <v>550</v>
      </c>
      <c r="C20" s="5" t="n">
        <v>0</v>
      </c>
    </row>
    <row r="21" spans="1:4">
      <c r="A21" s="3" t="s">
        <v>138</v>
      </c>
      <c r="C21" s="5" t="n">
        <v>1956000</v>
      </c>
    </row>
    <row r="22" spans="1:4">
      <c r="A22" s="6" t="s">
        <v>551</v>
      </c>
    </row>
    <row r="23" spans="1:4">
      <c r="A23" s="3" t="s">
        <v>551</v>
      </c>
      <c r="C23" s="5" t="n">
        <v>5600000</v>
      </c>
      <c r="D23" s="5" t="n">
        <v>5800000</v>
      </c>
    </row>
    <row r="24" spans="1:4">
      <c r="A24" s="3" t="s">
        <v>552</v>
      </c>
      <c r="C24" s="5" t="n">
        <v>1800000</v>
      </c>
    </row>
    <row r="25" spans="1:4">
      <c r="A25" s="3" t="s">
        <v>553</v>
      </c>
      <c r="C25" s="5" t="n">
        <v>1054</v>
      </c>
      <c r="D25" s="5" t="n">
        <v>410</v>
      </c>
    </row>
    <row r="26" spans="1:4">
      <c r="A26" s="3" t="s">
        <v>458</v>
      </c>
      <c r="C26" s="4" t="n">
        <v>1700</v>
      </c>
      <c r="D26" s="4" t="n">
        <v>82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4</v>
      </c>
      <c r="B1" s="2" t="s">
        <v>1</v>
      </c>
    </row>
    <row r="2" spans="1:3">
      <c r="B2" s="2" t="s">
        <v>32</v>
      </c>
      <c r="C2" s="2" t="s">
        <v>33</v>
      </c>
    </row>
    <row r="3" spans="1:3">
      <c r="A3" s="6" t="s">
        <v>534</v>
      </c>
    </row>
    <row r="4" spans="1:3">
      <c r="A4" s="3" t="s">
        <v>555</v>
      </c>
      <c r="B4" s="4" t="n">
        <v>117000</v>
      </c>
    </row>
    <row r="5" spans="1:3">
      <c r="A5" s="3" t="s">
        <v>556</v>
      </c>
      <c r="B5" s="5" t="n">
        <v>523000</v>
      </c>
    </row>
    <row r="6" spans="1:3">
      <c r="A6" s="3" t="s">
        <v>557</v>
      </c>
      <c r="B6" s="5" t="n">
        <v>646000</v>
      </c>
    </row>
    <row r="7" spans="1:3">
      <c r="A7" s="3" t="s">
        <v>558</v>
      </c>
      <c r="B7" s="5" t="n">
        <v>414000</v>
      </c>
    </row>
    <row r="8" spans="1:3">
      <c r="A8" s="3" t="s">
        <v>559</v>
      </c>
      <c r="B8" s="5" t="n">
        <v>0</v>
      </c>
    </row>
    <row r="9" spans="1:3">
      <c r="A9" s="3" t="s">
        <v>536</v>
      </c>
      <c r="B9" s="5" t="n">
        <v>646</v>
      </c>
      <c r="C9" s="4" t="n">
        <v>410</v>
      </c>
    </row>
    <row r="10" spans="1:3">
      <c r="A10" s="3" t="s">
        <v>560</v>
      </c>
      <c r="B10" s="5" t="n">
        <v>600000</v>
      </c>
      <c r="C10" s="5" t="n">
        <v>600000</v>
      </c>
    </row>
    <row r="11" spans="1:3">
      <c r="A11" s="3" t="s">
        <v>561</v>
      </c>
      <c r="B11" s="5" t="n">
        <v>5600000</v>
      </c>
      <c r="C11" s="5" t="n">
        <v>5800000</v>
      </c>
    </row>
    <row r="12" spans="1:3">
      <c r="A12" s="3" t="s">
        <v>553</v>
      </c>
      <c r="B12" s="5" t="n">
        <v>1054</v>
      </c>
      <c r="C12" s="5" t="n">
        <v>410</v>
      </c>
    </row>
    <row r="13" spans="1:3">
      <c r="A13" s="3" t="s">
        <v>458</v>
      </c>
      <c r="B13" s="4" t="n">
        <v>1700</v>
      </c>
      <c r="C13" s="4" t="n">
        <v>820</v>
      </c>
    </row>
    <row r="14" spans="1:3">
      <c r="A14" s="3" t="s">
        <v>17</v>
      </c>
      <c r="B14" s="3" t="s">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2</v>
      </c>
      <c r="B1" s="2" t="s">
        <v>302</v>
      </c>
      <c r="C1" s="2" t="s">
        <v>1</v>
      </c>
    </row>
    <row r="2" spans="1:4">
      <c r="B2" s="2" t="s">
        <v>381</v>
      </c>
      <c r="C2" s="2" t="s">
        <v>32</v>
      </c>
      <c r="D2" s="2" t="s">
        <v>33</v>
      </c>
    </row>
    <row r="3" spans="1:4">
      <c r="A3" s="6" t="s">
        <v>563</v>
      </c>
    </row>
    <row r="4" spans="1:4">
      <c r="A4" s="3" t="s">
        <v>319</v>
      </c>
      <c r="B4" s="4" t="n">
        <v>4000</v>
      </c>
    </row>
    <row r="5" spans="1:4">
      <c r="A5" s="3" t="s">
        <v>564</v>
      </c>
      <c r="C5" s="4" t="n">
        <v>3900</v>
      </c>
      <c r="D5" s="4" t="n">
        <v>1700</v>
      </c>
    </row>
    <row r="6" spans="1:4">
      <c r="A6" s="3" t="s">
        <v>17</v>
      </c>
      <c r="C6" s="3" t="s">
        <v>18</v>
      </c>
    </row>
    <row r="7" spans="1:4">
      <c r="A7" s="3" t="s">
        <v>37</v>
      </c>
      <c r="C7" s="4" t="n">
        <v>5980</v>
      </c>
      <c r="D7" s="5" t="n">
        <v>33163</v>
      </c>
    </row>
    <row r="8" spans="1:4">
      <c r="A8" s="3" t="s">
        <v>565</v>
      </c>
      <c r="C8" s="5" t="n">
        <v>296</v>
      </c>
      <c r="D8" s="5" t="n">
        <v>335</v>
      </c>
    </row>
    <row r="9" spans="1:4">
      <c r="A9" s="3" t="s">
        <v>73</v>
      </c>
      <c r="C9" s="5" t="n">
        <v>216523</v>
      </c>
      <c r="D9" s="5" t="n">
        <v>195712</v>
      </c>
    </row>
    <row r="10" spans="1:4">
      <c r="A10" s="3" t="s">
        <v>48</v>
      </c>
      <c r="C10" s="5" t="n">
        <v>-288</v>
      </c>
      <c r="D10" s="5" t="n">
        <v>-378</v>
      </c>
    </row>
    <row r="11" spans="1:4">
      <c r="A11" s="3" t="s">
        <v>566</v>
      </c>
      <c r="C11" s="5" t="n">
        <v>22603</v>
      </c>
      <c r="D11" s="5" t="n">
        <v>27233</v>
      </c>
    </row>
    <row r="12" spans="1:4">
      <c r="A12" s="3" t="s">
        <v>567</v>
      </c>
    </row>
    <row r="13" spans="1:4">
      <c r="A13" s="6" t="s">
        <v>563</v>
      </c>
    </row>
    <row r="14" spans="1:4">
      <c r="A14" s="3" t="s">
        <v>565</v>
      </c>
      <c r="C14" s="5" t="n">
        <v>144</v>
      </c>
      <c r="D14" s="5" t="n">
        <v>165</v>
      </c>
    </row>
    <row r="15" spans="1:4">
      <c r="A15" s="3" t="s">
        <v>568</v>
      </c>
    </row>
    <row r="16" spans="1:4">
      <c r="A16" s="6" t="s">
        <v>563</v>
      </c>
    </row>
    <row r="17" spans="1:4">
      <c r="A17" s="3" t="s">
        <v>565</v>
      </c>
      <c r="C17" s="5" t="n">
        <v>152</v>
      </c>
      <c r="D17" s="5" t="n">
        <v>170</v>
      </c>
    </row>
    <row r="18" spans="1:4">
      <c r="A18" s="3" t="s">
        <v>569</v>
      </c>
    </row>
    <row r="19" spans="1:4">
      <c r="A19" s="6" t="s">
        <v>563</v>
      </c>
    </row>
    <row r="20" spans="1:4">
      <c r="A20" s="3" t="s">
        <v>570</v>
      </c>
      <c r="C20" s="5" t="n">
        <v>7558</v>
      </c>
      <c r="D20" s="5" t="n">
        <v>11176</v>
      </c>
    </row>
    <row r="21" spans="1:4">
      <c r="A21" s="3" t="s">
        <v>571</v>
      </c>
    </row>
    <row r="22" spans="1:4">
      <c r="A22" s="6" t="s">
        <v>563</v>
      </c>
    </row>
    <row r="23" spans="1:4">
      <c r="A23" s="3" t="s">
        <v>570</v>
      </c>
      <c r="C23" s="4" t="n">
        <v>15045</v>
      </c>
      <c r="D23" s="4" t="n">
        <v>1605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2</v>
      </c>
      <c r="B1" s="2" t="s">
        <v>573</v>
      </c>
    </row>
    <row r="2" spans="1:2">
      <c r="A2" s="3" t="s">
        <v>96</v>
      </c>
    </row>
    <row r="3" spans="1:2">
      <c r="A3" s="6" t="s">
        <v>574</v>
      </c>
    </row>
    <row r="4" spans="1:2">
      <c r="A4" s="3" t="s">
        <v>363</v>
      </c>
      <c r="B4" s="3" t="s">
        <v>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4"/>
  </cols>
  <sheetData>
    <row r="1" spans="1:15">
      <c r="A1" s="1" t="s">
        <v>575</v>
      </c>
      <c r="B1" s="2" t="s">
        <v>366</v>
      </c>
      <c r="C1" s="2" t="s">
        <v>573</v>
      </c>
      <c r="D1" s="2" t="s">
        <v>576</v>
      </c>
      <c r="E1" s="2" t="s">
        <v>577</v>
      </c>
      <c r="F1" s="2" t="s">
        <v>578</v>
      </c>
      <c r="G1" s="2" t="s">
        <v>304</v>
      </c>
      <c r="H1" s="2" t="s">
        <v>305</v>
      </c>
      <c r="I1" s="2" t="s">
        <v>579</v>
      </c>
      <c r="J1" s="2" t="s">
        <v>580</v>
      </c>
      <c r="K1" s="2" t="s">
        <v>581</v>
      </c>
      <c r="L1" s="2" t="s">
        <v>582</v>
      </c>
      <c r="M1" s="2" t="s">
        <v>583</v>
      </c>
      <c r="N1" s="2" t="s">
        <v>584</v>
      </c>
      <c r="O1" s="2" t="s">
        <v>585</v>
      </c>
    </row>
    <row r="2" spans="1:15">
      <c r="A2" s="6" t="s">
        <v>586</v>
      </c>
    </row>
    <row r="3" spans="1:15">
      <c r="A3" s="3" t="s">
        <v>587</v>
      </c>
      <c r="E3" s="4" t="n">
        <v>70892000</v>
      </c>
      <c r="F3" s="4" t="n">
        <v>71902000</v>
      </c>
    </row>
    <row r="4" spans="1:15">
      <c r="A4" s="3" t="s">
        <v>17</v>
      </c>
      <c r="E4" s="3" t="s">
        <v>18</v>
      </c>
    </row>
    <row r="5" spans="1:15">
      <c r="A5" s="3" t="s">
        <v>352</v>
      </c>
      <c r="D5" s="5" t="n">
        <v>11486486000000</v>
      </c>
    </row>
    <row r="6" spans="1:15">
      <c r="A6" s="3" t="s">
        <v>588</v>
      </c>
      <c r="E6" s="3" t="s">
        <v>589</v>
      </c>
    </row>
    <row r="7" spans="1:15">
      <c r="A7" s="3" t="s">
        <v>590</v>
      </c>
      <c r="E7" s="3" t="s">
        <v>325</v>
      </c>
    </row>
    <row r="8" spans="1:15">
      <c r="A8" s="3" t="s">
        <v>591</v>
      </c>
      <c r="E8" s="5" t="n">
        <v>12739</v>
      </c>
    </row>
    <row r="9" spans="1:15">
      <c r="A9" s="3" t="s">
        <v>29</v>
      </c>
    </row>
    <row r="10" spans="1:15">
      <c r="A10" s="6" t="s">
        <v>586</v>
      </c>
    </row>
    <row r="11" spans="1:15">
      <c r="A11" s="3" t="s">
        <v>592</v>
      </c>
      <c r="D11" s="5" t="n">
        <v>12213713</v>
      </c>
      <c r="E11" s="5" t="n">
        <v>12213713</v>
      </c>
      <c r="F11" s="5" t="n">
        <v>12213713</v>
      </c>
    </row>
    <row r="12" spans="1:15">
      <c r="A12" s="3" t="s">
        <v>593</v>
      </c>
      <c r="F12" s="5" t="n">
        <v>0</v>
      </c>
    </row>
    <row r="13" spans="1:15">
      <c r="A13" s="3" t="s">
        <v>594</v>
      </c>
      <c r="E13" s="5" t="n">
        <v>0</v>
      </c>
      <c r="F13" s="5" t="n">
        <v>0</v>
      </c>
    </row>
    <row r="14" spans="1:15">
      <c r="A14" s="3" t="s">
        <v>595</v>
      </c>
      <c r="E14" s="5" t="n">
        <v>0</v>
      </c>
      <c r="F14" s="5" t="n">
        <v>0</v>
      </c>
    </row>
    <row r="15" spans="1:15">
      <c r="A15" s="3" t="s">
        <v>96</v>
      </c>
    </row>
    <row r="16" spans="1:15">
      <c r="A16" s="6" t="s">
        <v>586</v>
      </c>
    </row>
    <row r="17" spans="1:15">
      <c r="A17" s="3" t="s">
        <v>596</v>
      </c>
      <c r="E17" s="4" t="n">
        <v>7019000</v>
      </c>
      <c r="F17" s="4" t="n">
        <v>6549000</v>
      </c>
      <c r="G17" s="4" t="n">
        <v>6899000</v>
      </c>
      <c r="H17" s="4" t="n">
        <v>6780000</v>
      </c>
      <c r="I17" s="4" t="n">
        <v>6663000</v>
      </c>
    </row>
    <row r="18" spans="1:15">
      <c r="A18" s="3" t="s">
        <v>593</v>
      </c>
      <c r="F18" s="5" t="n">
        <v>0</v>
      </c>
    </row>
    <row r="19" spans="1:15">
      <c r="A19" s="3" t="s">
        <v>363</v>
      </c>
      <c r="C19" s="3" t="s">
        <v>364</v>
      </c>
    </row>
    <row r="20" spans="1:15">
      <c r="A20" s="3" t="s">
        <v>597</v>
      </c>
      <c r="B20" s="3" t="s">
        <v>364</v>
      </c>
      <c r="E20" s="3" t="s">
        <v>364</v>
      </c>
    </row>
    <row r="21" spans="1:15">
      <c r="A21" s="3" t="s">
        <v>394</v>
      </c>
      <c r="D21" s="5" t="n">
        <v>1588198</v>
      </c>
      <c r="E21" s="5" t="n">
        <v>1643934</v>
      </c>
      <c r="F21" s="5" t="n">
        <v>1615573</v>
      </c>
    </row>
    <row r="22" spans="1:15">
      <c r="A22" s="3" t="s">
        <v>594</v>
      </c>
      <c r="E22" s="5" t="n">
        <v>0</v>
      </c>
      <c r="F22" s="5" t="n">
        <v>0</v>
      </c>
    </row>
    <row r="23" spans="1:15">
      <c r="A23" s="3" t="s">
        <v>595</v>
      </c>
      <c r="E23" s="5" t="n">
        <v>28101</v>
      </c>
      <c r="F23" s="5" t="n">
        <v>27375</v>
      </c>
    </row>
    <row r="24" spans="1:15">
      <c r="A24" s="3" t="s">
        <v>591</v>
      </c>
      <c r="E24" s="5" t="n">
        <v>260</v>
      </c>
    </row>
    <row r="25" spans="1:15">
      <c r="A25" s="3" t="s">
        <v>59</v>
      </c>
    </row>
    <row r="26" spans="1:15">
      <c r="A26" s="6" t="s">
        <v>586</v>
      </c>
    </row>
    <row r="27" spans="1:15">
      <c r="A27" s="3" t="s">
        <v>593</v>
      </c>
      <c r="F27" s="5" t="n">
        <v>0</v>
      </c>
    </row>
    <row r="28" spans="1:15">
      <c r="A28" s="3" t="s">
        <v>598</v>
      </c>
      <c r="D28" s="5" t="n">
        <v>22010016</v>
      </c>
      <c r="E28" s="5" t="n">
        <v>22194141</v>
      </c>
      <c r="F28" s="5" t="n">
        <v>22122113</v>
      </c>
    </row>
    <row r="29" spans="1:15">
      <c r="A29" s="3" t="s">
        <v>594</v>
      </c>
      <c r="E29" s="5" t="n">
        <v>59289</v>
      </c>
      <c r="F29" s="5" t="n">
        <v>112097</v>
      </c>
    </row>
    <row r="30" spans="1:15">
      <c r="A30" s="3" t="s">
        <v>595</v>
      </c>
      <c r="E30" s="5" t="n">
        <v>0</v>
      </c>
      <c r="F30" s="5" t="n">
        <v>0</v>
      </c>
    </row>
    <row r="31" spans="1:15">
      <c r="A31" s="3" t="s">
        <v>30</v>
      </c>
    </row>
    <row r="32" spans="1:15">
      <c r="A32" s="6" t="s">
        <v>586</v>
      </c>
    </row>
    <row r="33" spans="1:15">
      <c r="A33" s="3" t="s">
        <v>596</v>
      </c>
      <c r="E33" s="4" t="n">
        <v>343950000</v>
      </c>
      <c r="F33" s="4" t="n">
        <v>320890000</v>
      </c>
      <c r="G33" s="4" t="n">
        <v>338034000</v>
      </c>
      <c r="H33" s="4" t="n">
        <v>332220000</v>
      </c>
      <c r="I33" s="4" t="n">
        <v>326506000</v>
      </c>
      <c r="J33" s="4" t="n">
        <v>315370000</v>
      </c>
      <c r="K33" s="4" t="n">
        <v>309946000</v>
      </c>
      <c r="L33" s="4" t="n">
        <v>304615000</v>
      </c>
    </row>
    <row r="34" spans="1:15">
      <c r="A34" s="3" t="s">
        <v>592</v>
      </c>
      <c r="D34" s="5" t="n">
        <v>17105875</v>
      </c>
      <c r="E34" s="5" t="n">
        <v>19652831</v>
      </c>
      <c r="F34" s="5" t="n">
        <v>18335181</v>
      </c>
    </row>
    <row r="35" spans="1:15">
      <c r="A35" s="3" t="s">
        <v>593</v>
      </c>
      <c r="F35" s="5" t="n">
        <v>0</v>
      </c>
    </row>
    <row r="36" spans="1:15">
      <c r="A36" s="3" t="s">
        <v>594</v>
      </c>
      <c r="E36" s="5" t="n">
        <v>0</v>
      </c>
      <c r="F36" s="5" t="n">
        <v>0</v>
      </c>
    </row>
    <row r="37" spans="1:15">
      <c r="A37" s="3" t="s">
        <v>595</v>
      </c>
      <c r="E37" s="5" t="n">
        <v>1317650</v>
      </c>
      <c r="F37" s="5" t="n">
        <v>1229306</v>
      </c>
    </row>
    <row r="38" spans="1:15">
      <c r="A38" s="3" t="s">
        <v>599</v>
      </c>
    </row>
    <row r="39" spans="1:15">
      <c r="A39" s="6" t="s">
        <v>586</v>
      </c>
    </row>
    <row r="40" spans="1:15">
      <c r="A40" s="3" t="s">
        <v>598</v>
      </c>
      <c r="D40" s="5" t="n">
        <v>26492074</v>
      </c>
      <c r="E40" s="5" t="n">
        <v>26492074</v>
      </c>
      <c r="F40" s="5" t="n">
        <v>26492074</v>
      </c>
    </row>
    <row r="41" spans="1:15">
      <c r="A41" s="3" t="s">
        <v>594</v>
      </c>
      <c r="E41" s="5" t="n">
        <v>0</v>
      </c>
      <c r="F41" s="5" t="n">
        <v>0</v>
      </c>
    </row>
    <row r="42" spans="1:15">
      <c r="A42" s="3" t="s">
        <v>595</v>
      </c>
      <c r="E42" s="5" t="n">
        <v>0</v>
      </c>
      <c r="F42" s="5" t="n">
        <v>0</v>
      </c>
    </row>
    <row r="43" spans="1:15">
      <c r="A43" s="3" t="s">
        <v>27</v>
      </c>
    </row>
    <row r="44" spans="1:15">
      <c r="A44" s="6" t="s">
        <v>586</v>
      </c>
    </row>
    <row r="45" spans="1:15">
      <c r="A45" s="3" t="s">
        <v>597</v>
      </c>
      <c r="B45" s="3" t="s">
        <v>600</v>
      </c>
    </row>
    <row r="46" spans="1:15">
      <c r="A46" s="3" t="s">
        <v>601</v>
      </c>
    </row>
    <row r="47" spans="1:15">
      <c r="A47" s="6" t="s">
        <v>586</v>
      </c>
    </row>
    <row r="48" spans="1:15">
      <c r="A48" s="3" t="s">
        <v>602</v>
      </c>
      <c r="F48" s="5" t="n">
        <v>0</v>
      </c>
    </row>
    <row r="49" spans="1:15">
      <c r="A49" s="3" t="s">
        <v>67</v>
      </c>
    </row>
    <row r="50" spans="1:15">
      <c r="A50" s="6" t="s">
        <v>586</v>
      </c>
    </row>
    <row r="51" spans="1:15">
      <c r="A51" s="3" t="s">
        <v>68</v>
      </c>
      <c r="M51" s="5" t="n">
        <v>18335181</v>
      </c>
      <c r="N51" s="3" t="s">
        <v>69</v>
      </c>
    </row>
    <row r="52" spans="1:15">
      <c r="A52" s="3" t="s">
        <v>30</v>
      </c>
    </row>
    <row r="53" spans="1:15">
      <c r="A53" s="6" t="s">
        <v>586</v>
      </c>
    </row>
    <row r="54" spans="1:15">
      <c r="A54" s="3" t="s">
        <v>603</v>
      </c>
      <c r="E54" s="7" t="n">
        <v>0.44</v>
      </c>
    </row>
    <row r="55" spans="1:15">
      <c r="A55" s="3" t="s">
        <v>604</v>
      </c>
      <c r="O55" s="7" t="n">
        <v>18.61</v>
      </c>
    </row>
    <row r="56" spans="1:15">
      <c r="A56" s="3" t="s">
        <v>605</v>
      </c>
      <c r="E56" s="9" t="n">
        <v>0.3257</v>
      </c>
    </row>
    <row r="57" spans="1:15">
      <c r="A57" s="3" t="s">
        <v>378</v>
      </c>
    </row>
    <row r="58" spans="1:15">
      <c r="A58" s="6" t="s">
        <v>586</v>
      </c>
    </row>
    <row r="59" spans="1:15">
      <c r="A59" s="3" t="s">
        <v>410</v>
      </c>
      <c r="B59" s="5" t="n">
        <v>19652831</v>
      </c>
    </row>
    <row r="60" spans="1:15">
      <c r="A60" s="3" t="s">
        <v>606</v>
      </c>
    </row>
    <row r="61" spans="1:15">
      <c r="A61" s="6" t="s">
        <v>586</v>
      </c>
    </row>
    <row r="62" spans="1:15">
      <c r="A62" s="3" t="s">
        <v>607</v>
      </c>
      <c r="E62" s="3" t="s">
        <v>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32</v>
      </c>
      <c r="C2" s="2" t="s">
        <v>33</v>
      </c>
      <c r="D2" s="2" t="s">
        <v>609</v>
      </c>
    </row>
    <row r="3" spans="1:4">
      <c r="A3" s="6" t="s">
        <v>610</v>
      </c>
    </row>
    <row r="4" spans="1:4">
      <c r="A4" s="3" t="s">
        <v>611</v>
      </c>
      <c r="B4" s="7" t="n">
        <v>1.41</v>
      </c>
      <c r="C4" s="7" t="n">
        <v>2.63</v>
      </c>
    </row>
    <row r="5" spans="1:4">
      <c r="A5" s="3" t="s">
        <v>612</v>
      </c>
      <c r="B5" s="7" t="n">
        <v>1.46</v>
      </c>
      <c r="C5" s="7" t="n">
        <v>2.68</v>
      </c>
    </row>
    <row r="6" spans="1:4">
      <c r="A6" s="3" t="s">
        <v>17</v>
      </c>
      <c r="B6" s="3" t="s">
        <v>18</v>
      </c>
    </row>
    <row r="7" spans="1:4">
      <c r="A7" s="6" t="s">
        <v>613</v>
      </c>
    </row>
    <row r="8" spans="1:4">
      <c r="A8" s="3" t="s">
        <v>614</v>
      </c>
      <c r="B8" s="5" t="n">
        <v>-4468</v>
      </c>
      <c r="C8" s="5" t="n">
        <v>-109336</v>
      </c>
    </row>
    <row r="9" spans="1:4">
      <c r="A9" s="6" t="s">
        <v>615</v>
      </c>
    </row>
    <row r="10" spans="1:4">
      <c r="A10" s="3" t="s">
        <v>616</v>
      </c>
      <c r="B10" s="7" t="n">
        <v>13.63</v>
      </c>
      <c r="C10" s="7" t="n">
        <v>13.47</v>
      </c>
    </row>
    <row r="11" spans="1:4">
      <c r="A11" s="3" t="s">
        <v>617</v>
      </c>
      <c r="B11" s="7" t="n">
        <v>8.779999999999999</v>
      </c>
      <c r="C11" s="7" t="n">
        <v>14.27</v>
      </c>
    </row>
    <row r="12" spans="1:4">
      <c r="A12" s="3" t="s">
        <v>618</v>
      </c>
      <c r="B12" s="4" t="n">
        <v>219000</v>
      </c>
      <c r="C12" s="4" t="n">
        <v>1375000</v>
      </c>
    </row>
    <row r="13" spans="1:4">
      <c r="A13" s="3" t="s">
        <v>619</v>
      </c>
      <c r="B13" s="3" t="s">
        <v>620</v>
      </c>
    </row>
    <row r="14" spans="1:4">
      <c r="A14" s="3" t="s">
        <v>621</v>
      </c>
      <c r="B14" s="5" t="n">
        <v>-22005</v>
      </c>
      <c r="C14" s="5" t="n">
        <v>-48752</v>
      </c>
    </row>
    <row r="15" spans="1:4">
      <c r="A15" s="3" t="s">
        <v>622</v>
      </c>
      <c r="B15" s="5" t="n">
        <v>-59289</v>
      </c>
      <c r="C15" s="5" t="n">
        <v>-112097</v>
      </c>
    </row>
    <row r="16" spans="1:4">
      <c r="A16" s="3" t="s">
        <v>623</v>
      </c>
      <c r="B16" s="7" t="n">
        <v>5.24</v>
      </c>
      <c r="C16" s="7" t="n">
        <v>13.93</v>
      </c>
    </row>
    <row r="17" spans="1:4">
      <c r="A17" s="3" t="s">
        <v>624</v>
      </c>
    </row>
    <row r="18" spans="1:4">
      <c r="A18" s="6" t="s">
        <v>613</v>
      </c>
    </row>
    <row r="19" spans="1:4">
      <c r="A19" s="3" t="s">
        <v>625</v>
      </c>
      <c r="C19" s="5" t="n">
        <v>368281</v>
      </c>
    </row>
    <row r="20" spans="1:4">
      <c r="A20" s="6" t="s">
        <v>615</v>
      </c>
    </row>
    <row r="21" spans="1:4">
      <c r="A21" s="3" t="s">
        <v>626</v>
      </c>
      <c r="C21" s="7" t="n">
        <v>14.91</v>
      </c>
    </row>
    <row r="22" spans="1:4">
      <c r="A22" s="3" t="s">
        <v>627</v>
      </c>
      <c r="B22" s="4" t="n">
        <v>100000</v>
      </c>
    </row>
    <row r="23" spans="1:4">
      <c r="A23" s="3" t="s">
        <v>628</v>
      </c>
      <c r="B23" s="4" t="n">
        <v>100000</v>
      </c>
      <c r="C23" s="4" t="n">
        <v>300000</v>
      </c>
    </row>
    <row r="24" spans="1:4">
      <c r="A24" s="3" t="s">
        <v>629</v>
      </c>
      <c r="B24" s="5" t="n">
        <v>5343738</v>
      </c>
      <c r="C24" s="5" t="n">
        <v>5330004</v>
      </c>
    </row>
    <row r="25" spans="1:4">
      <c r="A25" s="3" t="s">
        <v>630</v>
      </c>
    </row>
    <row r="26" spans="1:4">
      <c r="A26" s="6" t="s">
        <v>613</v>
      </c>
    </row>
    <row r="27" spans="1:4">
      <c r="A27" s="3" t="s">
        <v>625</v>
      </c>
      <c r="B27" s="5" t="n">
        <v>98096</v>
      </c>
    </row>
    <row r="28" spans="1:4">
      <c r="A28" s="3" t="s">
        <v>631</v>
      </c>
      <c r="B28" s="5" t="n">
        <v>12334</v>
      </c>
      <c r="C28" s="5" t="n">
        <v>98096</v>
      </c>
    </row>
    <row r="29" spans="1:4">
      <c r="A29" s="6" t="s">
        <v>615</v>
      </c>
    </row>
    <row r="30" spans="1:4">
      <c r="A30" s="3" t="s">
        <v>626</v>
      </c>
      <c r="B30" s="7" t="n">
        <v>10.95</v>
      </c>
    </row>
    <row r="31" spans="1:4">
      <c r="A31" s="3" t="s">
        <v>632</v>
      </c>
      <c r="B31" s="7" t="n">
        <v>7.94</v>
      </c>
      <c r="C31" s="7" t="n">
        <v>10.95</v>
      </c>
    </row>
    <row r="32" spans="1:4">
      <c r="A32" s="3" t="s">
        <v>633</v>
      </c>
      <c r="B32" s="5" t="n">
        <v>4500000</v>
      </c>
    </row>
    <row r="33" spans="1:4">
      <c r="A33" s="3" t="s">
        <v>634</v>
      </c>
    </row>
    <row r="34" spans="1:4">
      <c r="A34" s="6" t="s">
        <v>615</v>
      </c>
    </row>
    <row r="35" spans="1:4">
      <c r="A35" s="3" t="s">
        <v>635</v>
      </c>
      <c r="B35" s="3" t="s">
        <v>325</v>
      </c>
    </row>
    <row r="36" spans="1:4">
      <c r="A36" s="3" t="s">
        <v>636</v>
      </c>
      <c r="B36" s="3" t="s">
        <v>637</v>
      </c>
    </row>
    <row r="37" spans="1:4">
      <c r="A37" s="3" t="s">
        <v>638</v>
      </c>
      <c r="B37" s="4" t="n">
        <v>16500</v>
      </c>
    </row>
    <row r="38" spans="1:4">
      <c r="A38" s="3" t="s">
        <v>639</v>
      </c>
      <c r="B38" s="4" t="n">
        <v>586000</v>
      </c>
      <c r="C38" s="4" t="n">
        <v>731000</v>
      </c>
    </row>
    <row r="39" spans="1:4">
      <c r="A39" s="3" t="s">
        <v>30</v>
      </c>
    </row>
    <row r="40" spans="1:4">
      <c r="A40" s="6" t="s">
        <v>610</v>
      </c>
    </row>
    <row r="41" spans="1:4">
      <c r="A41" s="3" t="s">
        <v>640</v>
      </c>
      <c r="D41" s="7" t="n">
        <v>18.61</v>
      </c>
    </row>
    <row r="42" spans="1:4">
      <c r="A42" s="3" t="s">
        <v>641</v>
      </c>
    </row>
    <row r="43" spans="1:4">
      <c r="A43" s="6" t="s">
        <v>615</v>
      </c>
    </row>
    <row r="44" spans="1:4">
      <c r="A44" s="3" t="s">
        <v>642</v>
      </c>
      <c r="B44" s="3" t="s">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3</v>
      </c>
      <c r="B1" s="2" t="s">
        <v>1</v>
      </c>
    </row>
    <row r="2" spans="1:3">
      <c r="B2" s="2" t="s">
        <v>32</v>
      </c>
      <c r="C2" s="2" t="s">
        <v>33</v>
      </c>
    </row>
    <row r="3" spans="1:3">
      <c r="A3" s="6" t="s">
        <v>196</v>
      </c>
    </row>
    <row r="4" spans="1:3">
      <c r="A4" s="3" t="s">
        <v>644</v>
      </c>
      <c r="B4" s="4" t="n">
        <v>322209</v>
      </c>
      <c r="C4" s="4" t="n">
        <v>379423</v>
      </c>
    </row>
    <row r="5" spans="1:3">
      <c r="A5" s="3" t="s">
        <v>645</v>
      </c>
      <c r="B5" s="5" t="n">
        <v>220480</v>
      </c>
      <c r="C5" s="5" t="n">
        <v>179247</v>
      </c>
    </row>
    <row r="6" spans="1:3">
      <c r="A6" s="3" t="s">
        <v>646</v>
      </c>
      <c r="B6" s="5" t="n">
        <v>55516</v>
      </c>
      <c r="C6" s="5" t="n">
        <v>53762</v>
      </c>
    </row>
    <row r="7" spans="1:3">
      <c r="A7" s="3" t="s">
        <v>647</v>
      </c>
      <c r="B7" s="5" t="n">
        <v>0</v>
      </c>
      <c r="C7" s="5" t="n">
        <v>34456</v>
      </c>
    </row>
    <row r="8" spans="1:3">
      <c r="A8" s="3" t="s">
        <v>648</v>
      </c>
      <c r="B8" s="5" t="n">
        <v>14740</v>
      </c>
      <c r="C8" s="5" t="n">
        <v>15451</v>
      </c>
    </row>
    <row r="9" spans="1:3">
      <c r="A9" s="3" t="s">
        <v>649</v>
      </c>
      <c r="B9" s="5" t="n">
        <v>5188</v>
      </c>
      <c r="C9" s="5" t="n">
        <v>3610</v>
      </c>
    </row>
    <row r="10" spans="1:3">
      <c r="A10" s="3" t="s">
        <v>74</v>
      </c>
      <c r="B10" s="4" t="n">
        <v>618133</v>
      </c>
      <c r="C10" s="4" t="n">
        <v>6659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14"/>
  </cols>
  <sheetData>
    <row r="1" spans="1:4">
      <c r="A1" s="1" t="s">
        <v>650</v>
      </c>
      <c r="B1" s="2" t="s">
        <v>1</v>
      </c>
    </row>
    <row r="2" spans="1:4">
      <c r="B2" s="2" t="s">
        <v>306</v>
      </c>
      <c r="C2" s="2" t="s">
        <v>346</v>
      </c>
      <c r="D2" s="2" t="s">
        <v>405</v>
      </c>
    </row>
    <row r="3" spans="1:4">
      <c r="A3" s="6" t="s">
        <v>651</v>
      </c>
    </row>
    <row r="4" spans="1:4">
      <c r="A4" s="3" t="s">
        <v>652</v>
      </c>
      <c r="B4" s="4" t="n">
        <v>96980</v>
      </c>
      <c r="C4" s="4" t="n">
        <v>111747</v>
      </c>
    </row>
    <row r="5" spans="1:4">
      <c r="A5" s="3" t="s">
        <v>84</v>
      </c>
      <c r="B5" s="5" t="n">
        <v>-12351</v>
      </c>
      <c r="C5" s="5" t="n">
        <v>-13060</v>
      </c>
    </row>
    <row r="6" spans="1:4">
      <c r="A6" s="3" t="s">
        <v>74</v>
      </c>
      <c r="B6" s="4" t="n">
        <v>618133</v>
      </c>
      <c r="C6" s="5" t="n">
        <v>665949</v>
      </c>
    </row>
    <row r="7" spans="1:4">
      <c r="A7" s="3" t="s">
        <v>371</v>
      </c>
      <c r="B7" s="5" t="n">
        <v>2</v>
      </c>
    </row>
    <row r="8" spans="1:4">
      <c r="A8" s="3" t="s">
        <v>41</v>
      </c>
      <c r="B8" s="4" t="n">
        <v>427021</v>
      </c>
      <c r="C8" s="5" t="n">
        <v>914547</v>
      </c>
    </row>
    <row r="9" spans="1:4">
      <c r="A9" s="3" t="s">
        <v>653</v>
      </c>
      <c r="B9" s="5" t="n">
        <v>610452</v>
      </c>
      <c r="C9" s="5" t="n">
        <v>1104203</v>
      </c>
    </row>
    <row r="10" spans="1:4">
      <c r="A10" s="3" t="s">
        <v>654</v>
      </c>
      <c r="B10" s="5" t="n">
        <v>614260</v>
      </c>
      <c r="C10" s="5" t="n">
        <v>604637</v>
      </c>
    </row>
    <row r="11" spans="1:4">
      <c r="A11" s="3" t="s">
        <v>655</v>
      </c>
      <c r="B11" s="5" t="n">
        <v>610452</v>
      </c>
      <c r="C11" s="5" t="n">
        <v>1104203</v>
      </c>
    </row>
    <row r="12" spans="1:4">
      <c r="A12" s="3" t="s">
        <v>656</v>
      </c>
      <c r="B12" s="5" t="n">
        <v>-507786</v>
      </c>
      <c r="C12" s="5" t="n">
        <v>-67592</v>
      </c>
    </row>
    <row r="13" spans="1:4">
      <c r="A13" s="3" t="s">
        <v>657</v>
      </c>
      <c r="B13" s="5" t="n">
        <v>83361</v>
      </c>
      <c r="C13" s="5" t="n">
        <v>75390</v>
      </c>
    </row>
    <row r="14" spans="1:4">
      <c r="A14" s="3" t="s">
        <v>535</v>
      </c>
      <c r="B14" s="5" t="n">
        <v>7700</v>
      </c>
    </row>
    <row r="15" spans="1:4">
      <c r="A15" s="3" t="s">
        <v>658</v>
      </c>
    </row>
    <row r="16" spans="1:4">
      <c r="A16" s="6" t="s">
        <v>651</v>
      </c>
    </row>
    <row r="17" spans="1:4">
      <c r="A17" s="3" t="s">
        <v>41</v>
      </c>
      <c r="B17" s="5" t="n">
        <v>166667</v>
      </c>
      <c r="C17" s="5" t="n">
        <v>185399</v>
      </c>
    </row>
    <row r="18" spans="1:4">
      <c r="A18" s="3" t="s">
        <v>653</v>
      </c>
      <c r="B18" s="5" t="n">
        <v>170102</v>
      </c>
      <c r="C18" s="5" t="n">
        <v>187549</v>
      </c>
    </row>
    <row r="19" spans="1:4">
      <c r="A19" s="3" t="s">
        <v>654</v>
      </c>
      <c r="B19" s="5" t="n">
        <v>2590</v>
      </c>
      <c r="C19" s="5" t="n">
        <v>2146</v>
      </c>
    </row>
    <row r="20" spans="1:4">
      <c r="A20" s="3" t="s">
        <v>659</v>
      </c>
      <c r="B20" s="5" t="n">
        <v>167512</v>
      </c>
      <c r="C20" s="5" t="n">
        <v>185403</v>
      </c>
    </row>
    <row r="21" spans="1:4">
      <c r="A21" s="3" t="s">
        <v>655</v>
      </c>
      <c r="B21" s="5" t="n">
        <v>170102</v>
      </c>
      <c r="C21" s="5" t="n">
        <v>187549</v>
      </c>
    </row>
    <row r="22" spans="1:4">
      <c r="A22" s="3" t="s">
        <v>660</v>
      </c>
      <c r="D22" s="3" t="s">
        <v>513</v>
      </c>
    </row>
    <row r="23" spans="1:4">
      <c r="A23" s="3" t="s">
        <v>657</v>
      </c>
      <c r="B23" s="4" t="n">
        <v>3435</v>
      </c>
      <c r="C23" s="5" t="n">
        <v>2150</v>
      </c>
    </row>
    <row r="24" spans="1:4">
      <c r="A24" s="3" t="s">
        <v>332</v>
      </c>
    </row>
    <row r="25" spans="1:4">
      <c r="A25" s="6" t="s">
        <v>651</v>
      </c>
    </row>
    <row r="26" spans="1:4">
      <c r="A26" s="3" t="s">
        <v>660</v>
      </c>
      <c r="D26" s="3" t="s">
        <v>513</v>
      </c>
    </row>
    <row r="27" spans="1:4">
      <c r="A27" s="3" t="s">
        <v>333</v>
      </c>
      <c r="B27" s="3" t="s">
        <v>325</v>
      </c>
    </row>
    <row r="28" spans="1:4">
      <c r="A28" s="3" t="s">
        <v>661</v>
      </c>
    </row>
    <row r="29" spans="1:4">
      <c r="A29" s="6" t="s">
        <v>651</v>
      </c>
    </row>
    <row r="30" spans="1:4">
      <c r="A30" s="3" t="s">
        <v>41</v>
      </c>
      <c r="B30" s="4" t="n">
        <v>54655</v>
      </c>
      <c r="C30" s="5" t="n">
        <v>60583</v>
      </c>
    </row>
    <row r="31" spans="1:4">
      <c r="A31" s="3" t="s">
        <v>653</v>
      </c>
      <c r="B31" s="5" t="n">
        <v>55483</v>
      </c>
      <c r="C31" s="5" t="n">
        <v>61384</v>
      </c>
    </row>
    <row r="32" spans="1:4">
      <c r="A32" s="3" t="s">
        <v>654</v>
      </c>
      <c r="B32" s="5" t="n">
        <v>774</v>
      </c>
      <c r="C32" s="5" t="n">
        <v>971</v>
      </c>
    </row>
    <row r="33" spans="1:4">
      <c r="A33" s="3" t="s">
        <v>659</v>
      </c>
      <c r="B33" s="5" t="n">
        <v>54709</v>
      </c>
      <c r="C33" s="5" t="n">
        <v>60413</v>
      </c>
    </row>
    <row r="34" spans="1:4">
      <c r="A34" s="3" t="s">
        <v>655</v>
      </c>
      <c r="B34" s="5" t="n">
        <v>55483</v>
      </c>
      <c r="C34" s="5" t="n">
        <v>61384</v>
      </c>
    </row>
    <row r="35" spans="1:4">
      <c r="A35" s="3" t="s">
        <v>660</v>
      </c>
      <c r="D35" s="3" t="s">
        <v>662</v>
      </c>
    </row>
    <row r="36" spans="1:4">
      <c r="A36" s="3" t="s">
        <v>657</v>
      </c>
      <c r="B36" s="5" t="n">
        <v>828</v>
      </c>
      <c r="C36" s="5" t="n">
        <v>801</v>
      </c>
    </row>
    <row r="37" spans="1:4">
      <c r="A37" s="3" t="s">
        <v>332</v>
      </c>
    </row>
    <row r="38" spans="1:4">
      <c r="A38" s="6" t="s">
        <v>651</v>
      </c>
    </row>
    <row r="39" spans="1:4">
      <c r="A39" s="3" t="s">
        <v>652</v>
      </c>
      <c r="B39" s="5" t="n">
        <v>0</v>
      </c>
      <c r="C39" s="5" t="n">
        <v>4425</v>
      </c>
    </row>
    <row r="40" spans="1:4">
      <c r="A40" s="3" t="s">
        <v>84</v>
      </c>
      <c r="B40" s="5" t="n">
        <v>-1529</v>
      </c>
      <c r="C40" s="5" t="n">
        <v>-1865</v>
      </c>
    </row>
    <row r="41" spans="1:4">
      <c r="A41" s="3" t="s">
        <v>74</v>
      </c>
      <c r="B41" s="5" t="n">
        <v>1654</v>
      </c>
      <c r="C41" s="5" t="n">
        <v>421</v>
      </c>
    </row>
    <row r="42" spans="1:4">
      <c r="A42" s="3" t="s">
        <v>656</v>
      </c>
      <c r="B42" s="5" t="n">
        <v>-3058</v>
      </c>
      <c r="C42" s="5" t="n">
        <v>-3730</v>
      </c>
    </row>
    <row r="43" spans="1:4">
      <c r="A43" s="3" t="s">
        <v>658</v>
      </c>
    </row>
    <row r="44" spans="1:4">
      <c r="A44" s="6" t="s">
        <v>651</v>
      </c>
    </row>
    <row r="45" spans="1:4">
      <c r="A45" s="3" t="s">
        <v>652</v>
      </c>
      <c r="B45" s="5" t="n">
        <v>83332</v>
      </c>
      <c r="C45" s="5" t="n">
        <v>92248</v>
      </c>
    </row>
    <row r="46" spans="1:4">
      <c r="A46" s="3" t="s">
        <v>84</v>
      </c>
      <c r="B46" s="5" t="n">
        <v>-9340</v>
      </c>
      <c r="C46" s="5" t="n">
        <v>-9727</v>
      </c>
    </row>
    <row r="47" spans="1:4">
      <c r="A47" s="3" t="s">
        <v>74</v>
      </c>
      <c r="B47" s="5" t="n">
        <v>4084</v>
      </c>
      <c r="C47" s="5" t="n">
        <v>4319</v>
      </c>
    </row>
    <row r="48" spans="1:4">
      <c r="A48" s="3" t="s">
        <v>656</v>
      </c>
      <c r="B48" s="5" t="n">
        <v>-18680</v>
      </c>
      <c r="C48" s="5" t="n">
        <v>-19454</v>
      </c>
    </row>
    <row r="49" spans="1:4">
      <c r="A49" s="3" t="s">
        <v>661</v>
      </c>
    </row>
    <row r="50" spans="1:4">
      <c r="A50" s="6" t="s">
        <v>651</v>
      </c>
    </row>
    <row r="51" spans="1:4">
      <c r="A51" s="3" t="s">
        <v>652</v>
      </c>
      <c r="B51" s="5" t="n">
        <v>13648</v>
      </c>
      <c r="C51" s="5" t="n">
        <v>15074</v>
      </c>
    </row>
    <row r="52" spans="1:4">
      <c r="A52" s="3" t="s">
        <v>84</v>
      </c>
      <c r="B52" s="5" t="n">
        <v>-1482</v>
      </c>
      <c r="C52" s="5" t="n">
        <v>-1468</v>
      </c>
    </row>
    <row r="53" spans="1:4">
      <c r="A53" s="3" t="s">
        <v>74</v>
      </c>
      <c r="B53" s="5" t="n">
        <v>1409</v>
      </c>
      <c r="C53" s="5" t="n">
        <v>1619</v>
      </c>
    </row>
    <row r="54" spans="1:4">
      <c r="A54" s="3" t="s">
        <v>656</v>
      </c>
      <c r="B54" s="4" t="n">
        <v>-5928</v>
      </c>
      <c r="C54" s="4" t="n">
        <v>-5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3</v>
      </c>
      <c r="B1" s="2" t="s">
        <v>1</v>
      </c>
    </row>
    <row r="2" spans="1:4">
      <c r="B2" s="2" t="s">
        <v>32</v>
      </c>
      <c r="C2" s="2" t="s">
        <v>33</v>
      </c>
      <c r="D2" s="2" t="s">
        <v>65</v>
      </c>
    </row>
    <row r="3" spans="1:4">
      <c r="A3" s="6" t="s">
        <v>664</v>
      </c>
    </row>
    <row r="4" spans="1:4">
      <c r="A4" s="3" t="s">
        <v>665</v>
      </c>
      <c r="B4" s="3" t="s">
        <v>666</v>
      </c>
    </row>
    <row r="5" spans="1:4">
      <c r="A5" s="3" t="s">
        <v>667</v>
      </c>
      <c r="B5" s="3" t="s">
        <v>668</v>
      </c>
    </row>
    <row r="6" spans="1:4">
      <c r="A6" s="3" t="s">
        <v>329</v>
      </c>
      <c r="D6" s="4" t="n">
        <v>0</v>
      </c>
    </row>
    <row r="7" spans="1:4">
      <c r="A7" s="3" t="s">
        <v>669</v>
      </c>
    </row>
    <row r="8" spans="1:4">
      <c r="A8" s="6" t="s">
        <v>664</v>
      </c>
    </row>
    <row r="9" spans="1:4">
      <c r="A9" s="3" t="s">
        <v>665</v>
      </c>
      <c r="B9" s="3" t="s">
        <v>670</v>
      </c>
      <c r="C9" s="3" t="s">
        <v>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32</v>
      </c>
      <c r="C2" s="2" t="s">
        <v>33</v>
      </c>
    </row>
    <row r="3" spans="1:3">
      <c r="A3" s="6" t="s">
        <v>104</v>
      </c>
    </row>
    <row r="4" spans="1:3">
      <c r="A4" s="3" t="s">
        <v>90</v>
      </c>
      <c r="B4" s="4" t="n">
        <v>-507786</v>
      </c>
      <c r="C4" s="4" t="n">
        <v>-67592</v>
      </c>
    </row>
    <row r="5" spans="1:3">
      <c r="A5" s="6" t="s">
        <v>105</v>
      </c>
    </row>
    <row r="6" spans="1:3">
      <c r="A6" s="3" t="s">
        <v>78</v>
      </c>
      <c r="B6" s="5" t="n">
        <v>70892</v>
      </c>
      <c r="C6" s="5" t="n">
        <v>71902</v>
      </c>
    </row>
    <row r="7" spans="1:3">
      <c r="A7" s="3" t="s">
        <v>106</v>
      </c>
      <c r="B7" s="5" t="n">
        <v>219</v>
      </c>
      <c r="C7" s="5" t="n">
        <v>1375</v>
      </c>
    </row>
    <row r="8" spans="1:3">
      <c r="A8" s="3" t="s">
        <v>107</v>
      </c>
      <c r="B8" s="5" t="n">
        <v>5542</v>
      </c>
      <c r="C8" s="5" t="n">
        <v>3569</v>
      </c>
    </row>
    <row r="9" spans="1:3">
      <c r="A9" s="3" t="s">
        <v>108</v>
      </c>
      <c r="B9" s="5" t="n">
        <v>753</v>
      </c>
      <c r="C9" s="5" t="n">
        <v>5</v>
      </c>
    </row>
    <row r="10" spans="1:3">
      <c r="A10" s="3" t="s">
        <v>109</v>
      </c>
      <c r="B10" s="5" t="n">
        <v>9</v>
      </c>
      <c r="C10" s="5" t="n">
        <v>-2</v>
      </c>
    </row>
    <row r="11" spans="1:3">
      <c r="A11" s="3" t="s">
        <v>110</v>
      </c>
      <c r="B11" s="5" t="n">
        <v>-12351</v>
      </c>
      <c r="C11" s="5" t="n">
        <v>-13060</v>
      </c>
    </row>
    <row r="12" spans="1:3">
      <c r="A12" s="3" t="s">
        <v>80</v>
      </c>
      <c r="B12" s="5" t="n">
        <v>430313</v>
      </c>
      <c r="C12" s="5" t="n">
        <v>1769</v>
      </c>
    </row>
    <row r="13" spans="1:3">
      <c r="A13" s="3" t="s">
        <v>86</v>
      </c>
      <c r="B13" s="5" t="n">
        <v>0</v>
      </c>
      <c r="C13" s="5" t="n">
        <v>-1500</v>
      </c>
    </row>
    <row r="14" spans="1:3">
      <c r="A14" s="3" t="s">
        <v>111</v>
      </c>
      <c r="B14" s="5" t="n">
        <v>-252</v>
      </c>
      <c r="C14" s="5" t="n">
        <v>-474</v>
      </c>
    </row>
    <row r="15" spans="1:3">
      <c r="A15" s="6" t="s">
        <v>112</v>
      </c>
    </row>
    <row r="16" spans="1:3">
      <c r="A16" s="3" t="s">
        <v>113</v>
      </c>
      <c r="B16" s="5" t="n">
        <v>-7163</v>
      </c>
      <c r="C16" s="5" t="n">
        <v>5425</v>
      </c>
    </row>
    <row r="17" spans="1:3">
      <c r="A17" s="3" t="s">
        <v>114</v>
      </c>
      <c r="B17" s="5" t="n">
        <v>9133</v>
      </c>
      <c r="C17" s="5" t="n">
        <v>-829</v>
      </c>
    </row>
    <row r="18" spans="1:3">
      <c r="A18" s="3" t="s">
        <v>115</v>
      </c>
      <c r="B18" s="5" t="n">
        <v>-232</v>
      </c>
      <c r="C18" s="5" t="n">
        <v>58</v>
      </c>
    </row>
    <row r="19" spans="1:3">
      <c r="A19" s="3" t="s">
        <v>47</v>
      </c>
      <c r="B19" s="5" t="n">
        <v>264</v>
      </c>
      <c r="C19" s="5" t="n">
        <v>9257</v>
      </c>
    </row>
    <row r="20" spans="1:3">
      <c r="A20" s="3" t="s">
        <v>116</v>
      </c>
      <c r="B20" s="5" t="n">
        <v>6609</v>
      </c>
      <c r="C20" s="5" t="n">
        <v>-519</v>
      </c>
    </row>
    <row r="21" spans="1:3">
      <c r="A21" s="3" t="s">
        <v>117</v>
      </c>
      <c r="B21" s="5" t="n">
        <v>15652</v>
      </c>
      <c r="C21" s="5" t="n">
        <v>26182</v>
      </c>
    </row>
    <row r="22" spans="1:3">
      <c r="A22" s="6" t="s">
        <v>118</v>
      </c>
    </row>
    <row r="23" spans="1:3">
      <c r="A23" s="3" t="s">
        <v>119</v>
      </c>
      <c r="B23" s="5" t="n">
        <v>-11100</v>
      </c>
      <c r="C23" s="5" t="n">
        <v>-22790</v>
      </c>
    </row>
    <row r="24" spans="1:3">
      <c r="A24" s="3" t="s">
        <v>120</v>
      </c>
      <c r="B24" s="5" t="n">
        <v>-1304</v>
      </c>
      <c r="C24" s="5" t="n">
        <v>-9918</v>
      </c>
    </row>
    <row r="25" spans="1:3">
      <c r="A25" s="3" t="s">
        <v>121</v>
      </c>
      <c r="B25" s="5" t="n">
        <v>0</v>
      </c>
      <c r="C25" s="5" t="n">
        <v>2000</v>
      </c>
    </row>
    <row r="26" spans="1:3">
      <c r="A26" s="3" t="s">
        <v>122</v>
      </c>
      <c r="B26" s="5" t="n">
        <v>500</v>
      </c>
      <c r="C26" s="5" t="n">
        <v>3409</v>
      </c>
    </row>
    <row r="27" spans="1:3">
      <c r="A27" s="3" t="s">
        <v>123</v>
      </c>
      <c r="B27" s="5" t="n">
        <v>-480</v>
      </c>
      <c r="C27" s="5" t="n">
        <v>-711</v>
      </c>
    </row>
    <row r="28" spans="1:3">
      <c r="A28" s="3" t="s">
        <v>124</v>
      </c>
      <c r="B28" s="5" t="n">
        <v>-9776</v>
      </c>
      <c r="C28" s="5" t="n">
        <v>-8174</v>
      </c>
    </row>
    <row r="29" spans="1:3">
      <c r="A29" s="6" t="s">
        <v>125</v>
      </c>
    </row>
    <row r="30" spans="1:3">
      <c r="A30" s="3" t="s">
        <v>126</v>
      </c>
      <c r="B30" s="5" t="n">
        <v>15000</v>
      </c>
      <c r="C30" s="5" t="n">
        <v>0</v>
      </c>
    </row>
    <row r="31" spans="1:3">
      <c r="A31" s="3" t="s">
        <v>127</v>
      </c>
      <c r="B31" s="5" t="n">
        <v>-13431</v>
      </c>
      <c r="C31" s="5" t="n">
        <v>-28000</v>
      </c>
    </row>
    <row r="32" spans="1:3">
      <c r="A32" s="3" t="s">
        <v>128</v>
      </c>
      <c r="B32" s="5" t="n">
        <v>-4256</v>
      </c>
      <c r="C32" s="5" t="n">
        <v>-5353</v>
      </c>
    </row>
    <row r="33" spans="1:3">
      <c r="A33" s="3" t="s">
        <v>129</v>
      </c>
      <c r="B33" s="5" t="n">
        <v>-634</v>
      </c>
      <c r="C33" s="5" t="n">
        <v>-487</v>
      </c>
    </row>
    <row r="34" spans="1:3">
      <c r="A34" s="3" t="s">
        <v>130</v>
      </c>
      <c r="B34" s="5" t="n">
        <v>-256</v>
      </c>
      <c r="C34" s="5" t="n">
        <v>-44</v>
      </c>
    </row>
    <row r="35" spans="1:3">
      <c r="A35" s="3" t="s">
        <v>131</v>
      </c>
      <c r="B35" s="5" t="n">
        <v>4201</v>
      </c>
    </row>
    <row r="36" spans="1:3">
      <c r="A36" s="3" t="s">
        <v>132</v>
      </c>
      <c r="B36" s="5" t="n">
        <v>-11</v>
      </c>
      <c r="C36" s="5" t="n">
        <v>-132</v>
      </c>
    </row>
    <row r="37" spans="1:3">
      <c r="A37" s="3" t="s">
        <v>133</v>
      </c>
      <c r="B37" s="5" t="n">
        <v>613</v>
      </c>
      <c r="C37" s="5" t="n">
        <v>-34016</v>
      </c>
    </row>
    <row r="38" spans="1:3">
      <c r="A38" s="3" t="s">
        <v>134</v>
      </c>
      <c r="B38" s="5" t="n">
        <v>6489</v>
      </c>
      <c r="C38" s="5" t="n">
        <v>-16008</v>
      </c>
    </row>
    <row r="39" spans="1:3">
      <c r="A39" s="3" t="s">
        <v>135</v>
      </c>
      <c r="B39" s="5" t="n">
        <v>5218</v>
      </c>
      <c r="C39" s="5" t="n">
        <v>21226</v>
      </c>
    </row>
    <row r="40" spans="1:3">
      <c r="A40" s="3" t="s">
        <v>136</v>
      </c>
      <c r="B40" s="5" t="n">
        <v>11707</v>
      </c>
      <c r="C40" s="5" t="n">
        <v>5218</v>
      </c>
    </row>
    <row r="41" spans="1:3">
      <c r="A41" s="3" t="s">
        <v>59</v>
      </c>
    </row>
    <row r="42" spans="1:3">
      <c r="A42" s="6" t="s">
        <v>125</v>
      </c>
    </row>
    <row r="43" spans="1:3">
      <c r="A43" s="3" t="s">
        <v>132</v>
      </c>
      <c r="B43" s="5" t="n">
        <v>-11</v>
      </c>
      <c r="C43" s="5" t="n">
        <v>-132</v>
      </c>
    </row>
    <row r="44" spans="1:3">
      <c r="A44" s="3" t="s">
        <v>96</v>
      </c>
    </row>
    <row r="45" spans="1:3">
      <c r="A45" s="6" t="s">
        <v>104</v>
      </c>
    </row>
    <row r="46" spans="1:3">
      <c r="A46" s="3" t="s">
        <v>90</v>
      </c>
      <c r="B46" s="4" t="n">
        <v>-22623</v>
      </c>
      <c r="C46" s="4" t="n">
        <v>-1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72</v>
      </c>
      <c r="B1" s="2" t="s">
        <v>573</v>
      </c>
      <c r="C1" s="2" t="s">
        <v>383</v>
      </c>
      <c r="D1" s="2" t="s">
        <v>32</v>
      </c>
    </row>
    <row r="2" spans="1:4">
      <c r="A2" s="6" t="s">
        <v>673</v>
      </c>
    </row>
    <row r="3" spans="1:4">
      <c r="A3" s="3" t="s">
        <v>674</v>
      </c>
      <c r="D3" s="8" t="n">
        <v>527.1</v>
      </c>
    </row>
    <row r="4" spans="1:4">
      <c r="A4" s="3" t="s">
        <v>675</v>
      </c>
      <c r="C4" s="4" t="n">
        <v>15</v>
      </c>
    </row>
    <row r="5" spans="1:4">
      <c r="A5" s="3" t="s">
        <v>96</v>
      </c>
    </row>
    <row r="6" spans="1:4">
      <c r="A6" s="6" t="s">
        <v>673</v>
      </c>
    </row>
    <row r="7" spans="1:4">
      <c r="A7" s="3" t="s">
        <v>363</v>
      </c>
      <c r="B7" s="3" t="s">
        <v>3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4"/>
  </cols>
  <sheetData>
    <row r="1" spans="1:6">
      <c r="A1" s="1" t="s">
        <v>676</v>
      </c>
      <c r="B1" s="2" t="s">
        <v>347</v>
      </c>
      <c r="C1" s="2" t="s">
        <v>343</v>
      </c>
      <c r="D1" s="2" t="s">
        <v>677</v>
      </c>
      <c r="E1" s="2" t="s">
        <v>345</v>
      </c>
      <c r="F1" s="2" t="s">
        <v>387</v>
      </c>
    </row>
    <row r="2" spans="1:6">
      <c r="A2" s="6" t="s">
        <v>673</v>
      </c>
    </row>
    <row r="3" spans="1:6">
      <c r="A3" s="3" t="s">
        <v>511</v>
      </c>
      <c r="E3" s="11" t="n">
        <v>10.4</v>
      </c>
      <c r="F3" s="5" t="n">
        <v>5</v>
      </c>
    </row>
    <row r="4" spans="1:6">
      <c r="A4" s="3" t="s">
        <v>61</v>
      </c>
    </row>
    <row r="5" spans="1:6">
      <c r="A5" s="6" t="s">
        <v>673</v>
      </c>
    </row>
    <row r="6" spans="1:6">
      <c r="A6" s="3" t="s">
        <v>363</v>
      </c>
      <c r="C6" s="3" t="s">
        <v>364</v>
      </c>
    </row>
    <row r="7" spans="1:6">
      <c r="A7" s="3" t="s">
        <v>408</v>
      </c>
      <c r="B7" s="3" t="s">
        <v>364</v>
      </c>
      <c r="E7" s="3" t="s">
        <v>364</v>
      </c>
    </row>
    <row r="8" spans="1:6">
      <c r="A8" s="3" t="s">
        <v>678</v>
      </c>
    </row>
    <row r="9" spans="1:6">
      <c r="A9" s="6" t="s">
        <v>673</v>
      </c>
    </row>
    <row r="10" spans="1:6">
      <c r="A10" s="3" t="s">
        <v>679</v>
      </c>
      <c r="D10" s="9" t="n">
        <v>0.3257</v>
      </c>
    </row>
    <row r="11" spans="1:6">
      <c r="A11" s="3" t="s">
        <v>680</v>
      </c>
    </row>
    <row r="12" spans="1:6">
      <c r="A12" s="6" t="s">
        <v>673</v>
      </c>
    </row>
    <row r="13" spans="1:6">
      <c r="A13" s="3" t="s">
        <v>607</v>
      </c>
      <c r="E13" s="3" t="s">
        <v>413</v>
      </c>
    </row>
    <row r="14" spans="1:6">
      <c r="A14" s="3" t="s">
        <v>361</v>
      </c>
    </row>
    <row r="15" spans="1:6">
      <c r="A15" s="6" t="s">
        <v>673</v>
      </c>
    </row>
    <row r="16" spans="1:6">
      <c r="A16" s="3" t="s">
        <v>681</v>
      </c>
      <c r="B16" s="4" t="n">
        <v>75000000</v>
      </c>
      <c r="C16" s="4" t="n">
        <v>75000000</v>
      </c>
      <c r="D16" s="4" t="n">
        <v>200000000</v>
      </c>
      <c r="E16" s="4" t="n">
        <v>2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32</v>
      </c>
      <c r="C2" s="2" t="s">
        <v>33</v>
      </c>
    </row>
    <row r="3" spans="1:3">
      <c r="A3" s="6" t="s">
        <v>683</v>
      </c>
    </row>
    <row r="4" spans="1:3">
      <c r="A4" s="3" t="s">
        <v>545</v>
      </c>
      <c r="B4" s="4" t="n">
        <v>2912</v>
      </c>
    </row>
    <row r="5" spans="1:3">
      <c r="A5" s="3" t="s">
        <v>684</v>
      </c>
      <c r="B5" s="5" t="n">
        <v>43857</v>
      </c>
      <c r="C5" s="4" t="n">
        <v>38723</v>
      </c>
    </row>
    <row r="6" spans="1:3">
      <c r="A6" s="3" t="s">
        <v>685</v>
      </c>
      <c r="B6" s="5" t="n">
        <v>1075</v>
      </c>
      <c r="C6" s="5" t="n">
        <v>1042</v>
      </c>
    </row>
    <row r="7" spans="1:3">
      <c r="A7" s="3" t="s">
        <v>686</v>
      </c>
      <c r="B7" s="5" t="n">
        <v>535</v>
      </c>
      <c r="C7" s="5" t="n">
        <v>140</v>
      </c>
    </row>
    <row r="8" spans="1:3">
      <c r="A8" s="3" t="s">
        <v>687</v>
      </c>
      <c r="B8" s="5" t="n">
        <v>1</v>
      </c>
      <c r="C8" s="5" t="n">
        <v>4</v>
      </c>
    </row>
    <row r="9" spans="1:3">
      <c r="A9" s="3" t="s">
        <v>688</v>
      </c>
      <c r="B9" s="5" t="n">
        <v>38458</v>
      </c>
      <c r="C9" s="5" t="n">
        <v>35142</v>
      </c>
    </row>
    <row r="10" spans="1:3">
      <c r="A10" s="3" t="s">
        <v>689</v>
      </c>
      <c r="B10" s="5" t="n">
        <v>2600</v>
      </c>
    </row>
    <row r="11" spans="1:3">
      <c r="A11" s="3" t="s">
        <v>690</v>
      </c>
      <c r="B11" s="5" t="n">
        <v>1700</v>
      </c>
      <c r="C11" s="5" t="n">
        <v>1000</v>
      </c>
    </row>
    <row r="12" spans="1:3">
      <c r="A12" s="3" t="s">
        <v>546</v>
      </c>
      <c r="B12" s="5" t="n">
        <v>1148</v>
      </c>
    </row>
    <row r="13" spans="1:3">
      <c r="A13" s="3" t="s">
        <v>547</v>
      </c>
      <c r="B13" s="5" t="n">
        <v>922</v>
      </c>
    </row>
    <row r="14" spans="1:3">
      <c r="A14" s="3" t="s">
        <v>548</v>
      </c>
      <c r="B14" s="5" t="n">
        <v>941</v>
      </c>
    </row>
    <row r="15" spans="1:3">
      <c r="A15" s="3" t="s">
        <v>691</v>
      </c>
      <c r="B15" s="5" t="n">
        <v>-412</v>
      </c>
      <c r="C15" s="5" t="n">
        <v>-542</v>
      </c>
    </row>
    <row r="16" spans="1:3">
      <c r="A16" s="3" t="s">
        <v>335</v>
      </c>
      <c r="B16" s="5" t="n">
        <v>-43445</v>
      </c>
      <c r="C16" s="5" t="n">
        <v>-38181</v>
      </c>
    </row>
    <row r="17" spans="1:3">
      <c r="A17" s="3" t="s">
        <v>692</v>
      </c>
      <c r="B17" s="5" t="n">
        <v>1900</v>
      </c>
    </row>
    <row r="18" spans="1:3">
      <c r="A18" s="3" t="s">
        <v>693</v>
      </c>
      <c r="B18" s="5" t="n">
        <v>11100</v>
      </c>
      <c r="C18" s="5" t="n">
        <v>11600</v>
      </c>
    </row>
    <row r="19" spans="1:3">
      <c r="A19" s="3" t="s">
        <v>694</v>
      </c>
    </row>
    <row r="20" spans="1:3">
      <c r="A20" s="6" t="s">
        <v>683</v>
      </c>
    </row>
    <row r="21" spans="1:3">
      <c r="A21" s="3" t="s">
        <v>545</v>
      </c>
      <c r="B21" s="5" t="n">
        <v>2200</v>
      </c>
    </row>
    <row r="22" spans="1:3">
      <c r="A22" s="3" t="s">
        <v>546</v>
      </c>
      <c r="B22" s="5" t="n">
        <v>2200</v>
      </c>
    </row>
    <row r="23" spans="1:3">
      <c r="A23" s="3" t="s">
        <v>547</v>
      </c>
      <c r="B23" s="5" t="n">
        <v>1500</v>
      </c>
    </row>
    <row r="24" spans="1:3">
      <c r="A24" s="3" t="s">
        <v>548</v>
      </c>
      <c r="B24" s="5" t="n">
        <v>1500</v>
      </c>
    </row>
    <row r="25" spans="1:3">
      <c r="A25" s="3" t="s">
        <v>695</v>
      </c>
      <c r="B25" s="5" t="n">
        <v>10200</v>
      </c>
    </row>
    <row r="26" spans="1:3">
      <c r="A26" s="3" t="s">
        <v>696</v>
      </c>
    </row>
    <row r="27" spans="1:3">
      <c r="A27" s="6" t="s">
        <v>683</v>
      </c>
    </row>
    <row r="28" spans="1:3">
      <c r="A28" s="3" t="s">
        <v>697</v>
      </c>
      <c r="B28" s="5" t="n">
        <v>1389</v>
      </c>
      <c r="C28" s="5" t="n">
        <v>2482</v>
      </c>
    </row>
    <row r="29" spans="1:3">
      <c r="A29" s="3" t="s">
        <v>30</v>
      </c>
    </row>
    <row r="30" spans="1:3">
      <c r="A30" s="6" t="s">
        <v>683</v>
      </c>
    </row>
    <row r="31" spans="1:3">
      <c r="A31" s="3" t="s">
        <v>697</v>
      </c>
      <c r="B31" s="5" t="n">
        <v>-1785</v>
      </c>
      <c r="C31" s="5" t="n">
        <v>3188</v>
      </c>
    </row>
    <row r="32" spans="1:3">
      <c r="A32" s="3" t="s">
        <v>378</v>
      </c>
    </row>
    <row r="33" spans="1:3">
      <c r="A33" s="6" t="s">
        <v>683</v>
      </c>
    </row>
    <row r="34" spans="1:3">
      <c r="A34" s="3" t="s">
        <v>697</v>
      </c>
      <c r="B34" s="4" t="n">
        <v>-1785</v>
      </c>
      <c r="C34" s="4" t="n">
        <v>-31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32</v>
      </c>
      <c r="C2" s="2" t="s">
        <v>33</v>
      </c>
    </row>
    <row r="3" spans="1:3">
      <c r="A3" s="6" t="s">
        <v>699</v>
      </c>
    </row>
    <row r="4" spans="1:3">
      <c r="A4" s="3" t="s">
        <v>74</v>
      </c>
      <c r="B4" s="4" t="n">
        <v>618133</v>
      </c>
      <c r="C4" s="4" t="n">
        <v>665949</v>
      </c>
    </row>
    <row r="5" spans="1:3">
      <c r="A5" s="3" t="s">
        <v>700</v>
      </c>
      <c r="B5" s="5" t="n">
        <v>-451989</v>
      </c>
      <c r="C5" s="5" t="n">
        <v>-17855</v>
      </c>
    </row>
    <row r="6" spans="1:3">
      <c r="A6" s="3" t="s">
        <v>90</v>
      </c>
      <c r="B6" s="4" t="n">
        <v>-507786</v>
      </c>
      <c r="C6" s="4" t="n">
        <v>-67592</v>
      </c>
    </row>
    <row r="7" spans="1:3">
      <c r="A7" s="3" t="s">
        <v>401</v>
      </c>
      <c r="B7" s="7" t="n">
        <v>-4.4</v>
      </c>
      <c r="C7" s="7" t="n">
        <v>-0.84</v>
      </c>
    </row>
    <row r="8" spans="1:3">
      <c r="A8" s="3" t="s">
        <v>96</v>
      </c>
    </row>
    <row r="9" spans="1:3">
      <c r="A9" s="6" t="s">
        <v>699</v>
      </c>
    </row>
    <row r="10" spans="1:3">
      <c r="A10" s="3" t="s">
        <v>90</v>
      </c>
      <c r="B10" s="4" t="n">
        <v>-22623</v>
      </c>
      <c r="C10" s="4" t="n">
        <v>-14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47"/>
    <col customWidth="1" max="3" min="3" width="6"/>
  </cols>
  <sheetData>
    <row r="1" spans="1:3">
      <c r="A1" s="1" t="s">
        <v>701</v>
      </c>
      <c r="B1" s="1" t="s">
        <v>702</v>
      </c>
      <c r="C1" s="2" t="s">
        <v>703</v>
      </c>
    </row>
    <row r="2" spans="1:3">
      <c r="A2" s="3" t="s">
        <v>376</v>
      </c>
    </row>
    <row r="3" spans="1:3">
      <c r="A3" s="3" t="s">
        <v>704</v>
      </c>
      <c r="B3" s="3" t="s">
        <v>705</v>
      </c>
      <c r="C3" s="4"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59"/>
    <col customWidth="1" max="5" min="5" width="13"/>
    <col customWidth="1" max="6" min="6" width="47"/>
    <col customWidth="1" max="7" min="7" width="34"/>
    <col customWidth="1" max="8" min="8" width="35"/>
    <col customWidth="1" max="9" min="9" width="69"/>
    <col customWidth="1" max="10" min="10" width="39"/>
    <col customWidth="1" max="11" min="11" width="73"/>
    <col customWidth="1" max="12" min="12" width="66"/>
  </cols>
  <sheetData>
    <row r="1" spans="1:12">
      <c r="A1" s="1" t="s">
        <v>137</v>
      </c>
      <c r="B1" s="2" t="s">
        <v>138</v>
      </c>
      <c r="C1" s="2" t="s">
        <v>96</v>
      </c>
      <c r="D1" s="2" t="s">
        <v>139</v>
      </c>
      <c r="E1" s="2" t="s">
        <v>59</v>
      </c>
      <c r="F1" s="2" t="s">
        <v>140</v>
      </c>
      <c r="G1" s="2" t="s">
        <v>141</v>
      </c>
      <c r="H1" s="2" t="s">
        <v>30</v>
      </c>
      <c r="I1" s="2" t="s">
        <v>142</v>
      </c>
      <c r="J1" s="2" t="s">
        <v>60</v>
      </c>
      <c r="K1" s="2" t="s">
        <v>143</v>
      </c>
      <c r="L1" s="2" t="s">
        <v>144</v>
      </c>
    </row>
    <row r="2" spans="1:12">
      <c r="A2" s="6" t="s">
        <v>145</v>
      </c>
    </row>
    <row r="3" spans="1:12">
      <c r="A3" s="3" t="s">
        <v>146</v>
      </c>
      <c r="C3" s="4" t="n">
        <v>5</v>
      </c>
    </row>
    <row r="4" spans="1:12">
      <c r="A4" s="3" t="s">
        <v>93</v>
      </c>
      <c r="B4" s="4" t="n">
        <v>-67592</v>
      </c>
      <c r="E4" s="4" t="n">
        <v>-40980</v>
      </c>
      <c r="G4" s="4" t="n">
        <v>-40980</v>
      </c>
      <c r="H4" s="4" t="n">
        <v>-14956</v>
      </c>
      <c r="J4" s="4" t="n">
        <v>-10304</v>
      </c>
      <c r="L4" s="4" t="n">
        <v>-10304</v>
      </c>
    </row>
    <row r="5" spans="1:12">
      <c r="A5" s="3" t="s">
        <v>147</v>
      </c>
      <c r="B5" s="5" t="n">
        <v>563629</v>
      </c>
      <c r="C5" s="5" t="n">
        <v>10757</v>
      </c>
      <c r="E5" s="5" t="n">
        <v>255124</v>
      </c>
      <c r="H5" s="5" t="n">
        <v>278508</v>
      </c>
      <c r="J5" s="5" t="n">
        <v>19240</v>
      </c>
    </row>
    <row r="6" spans="1:12">
      <c r="A6" s="6" t="s">
        <v>148</v>
      </c>
    </row>
    <row r="7" spans="1:12">
      <c r="A7" s="3" t="s">
        <v>90</v>
      </c>
      <c r="B7" s="5" t="n">
        <v>-67592</v>
      </c>
      <c r="C7" s="5" t="n">
        <v>-1417</v>
      </c>
      <c r="H7" s="5" t="n">
        <v>-14956</v>
      </c>
    </row>
    <row r="8" spans="1:12">
      <c r="A8" s="3" t="s">
        <v>149</v>
      </c>
      <c r="D8" s="4" t="n">
        <v>82</v>
      </c>
      <c r="F8" s="4" t="n">
        <v>2482</v>
      </c>
      <c r="H8" s="5" t="n">
        <v>3188</v>
      </c>
      <c r="I8" s="4" t="n">
        <v>-3188</v>
      </c>
      <c r="K8" s="4" t="n">
        <v>624</v>
      </c>
    </row>
    <row r="9" spans="1:12">
      <c r="A9" s="3" t="s">
        <v>150</v>
      </c>
      <c r="C9" s="5" t="n">
        <v>-65</v>
      </c>
      <c r="E9" s="5" t="n">
        <v>40</v>
      </c>
      <c r="H9" s="5" t="n">
        <v>15</v>
      </c>
      <c r="J9" s="5" t="n">
        <v>10</v>
      </c>
    </row>
    <row r="10" spans="1:12">
      <c r="A10" s="6" t="s">
        <v>145</v>
      </c>
    </row>
    <row r="11" spans="1:12">
      <c r="A11" s="3" t="s">
        <v>151</v>
      </c>
      <c r="B11" s="5" t="n">
        <v>1375</v>
      </c>
      <c r="E11" s="5" t="n">
        <v>1375</v>
      </c>
    </row>
    <row r="12" spans="1:12">
      <c r="A12" s="3" t="s">
        <v>97</v>
      </c>
      <c r="C12" s="5" t="n">
        <v>65</v>
      </c>
    </row>
    <row r="13" spans="1:12">
      <c r="A13" s="3" t="s">
        <v>152</v>
      </c>
      <c r="B13" s="5" t="n">
        <v>499566</v>
      </c>
      <c r="C13" s="5" t="n">
        <v>9393</v>
      </c>
      <c r="E13" s="5" t="n">
        <v>215146</v>
      </c>
      <c r="H13" s="5" t="n">
        <v>266725</v>
      </c>
      <c r="J13" s="5" t="n">
        <v>8302</v>
      </c>
    </row>
    <row r="14" spans="1:12">
      <c r="A14" s="6" t="s">
        <v>145</v>
      </c>
    </row>
    <row r="15" spans="1:12">
      <c r="A15" s="3" t="s">
        <v>153</v>
      </c>
      <c r="E15" s="5" t="n">
        <v>2281</v>
      </c>
    </row>
    <row r="16" spans="1:12">
      <c r="A16" s="3" t="s">
        <v>154</v>
      </c>
      <c r="C16" s="5" t="n">
        <v>-1352</v>
      </c>
    </row>
    <row r="17" spans="1:12">
      <c r="A17" s="3" t="s">
        <v>123</v>
      </c>
      <c r="B17" s="5" t="n">
        <v>711</v>
      </c>
    </row>
    <row r="18" spans="1:12">
      <c r="A18" s="3" t="s">
        <v>132</v>
      </c>
      <c r="B18" s="5" t="n">
        <v>-132</v>
      </c>
      <c r="E18" s="5" t="n">
        <v>-132</v>
      </c>
    </row>
    <row r="19" spans="1:12">
      <c r="A19" s="3" t="s">
        <v>93</v>
      </c>
      <c r="B19" s="5" t="n">
        <v>-507786</v>
      </c>
      <c r="E19" s="5" t="n">
        <v>-213943</v>
      </c>
      <c r="G19" s="4" t="n">
        <v>-213943</v>
      </c>
      <c r="H19" s="5" t="n">
        <v>-263309</v>
      </c>
      <c r="J19" s="5" t="n">
        <v>-7948</v>
      </c>
      <c r="L19" s="4" t="n">
        <v>-7948</v>
      </c>
    </row>
    <row r="20" spans="1:12">
      <c r="A20" s="3" t="s">
        <v>90</v>
      </c>
      <c r="B20" s="5" t="n">
        <v>-507786</v>
      </c>
      <c r="C20" s="5" t="n">
        <v>-22623</v>
      </c>
      <c r="H20" s="5" t="n">
        <v>-263309</v>
      </c>
    </row>
    <row r="21" spans="1:12">
      <c r="A21" s="3" t="s">
        <v>149</v>
      </c>
      <c r="D21" s="4" t="n">
        <v>48</v>
      </c>
      <c r="F21" s="4" t="n">
        <v>1389</v>
      </c>
      <c r="H21" s="5" t="n">
        <v>-1785</v>
      </c>
      <c r="I21" s="4" t="n">
        <v>-1785</v>
      </c>
      <c r="K21" s="4" t="n">
        <v>348</v>
      </c>
    </row>
    <row r="22" spans="1:12">
      <c r="A22" s="3" t="s">
        <v>150</v>
      </c>
      <c r="C22" s="5" t="n">
        <v>-37</v>
      </c>
      <c r="E22" s="5" t="n">
        <v>22</v>
      </c>
      <c r="H22" s="5" t="n">
        <v>9</v>
      </c>
      <c r="J22" s="5" t="n">
        <v>6</v>
      </c>
    </row>
    <row r="23" spans="1:12">
      <c r="A23" s="3" t="s">
        <v>151</v>
      </c>
      <c r="E23" s="5" t="n">
        <v>219</v>
      </c>
    </row>
    <row r="24" spans="1:12">
      <c r="A24" s="3" t="s">
        <v>97</v>
      </c>
      <c r="C24" s="5" t="n">
        <v>37</v>
      </c>
    </row>
    <row r="25" spans="1:12">
      <c r="A25" s="3" t="s">
        <v>155</v>
      </c>
      <c r="B25" s="5" t="n">
        <v>-3808</v>
      </c>
      <c r="C25" s="5" t="n">
        <v>-13201</v>
      </c>
      <c r="E25" s="5" t="n">
        <v>0</v>
      </c>
      <c r="H25" s="4" t="n">
        <v>9393</v>
      </c>
      <c r="J25" s="4" t="n">
        <v>0</v>
      </c>
    </row>
    <row r="26" spans="1:12">
      <c r="A26" s="6" t="s">
        <v>145</v>
      </c>
    </row>
    <row r="27" spans="1:12">
      <c r="A27" s="3" t="s">
        <v>131</v>
      </c>
      <c r="B27" s="5" t="n">
        <v>4201</v>
      </c>
    </row>
    <row r="28" spans="1:12">
      <c r="A28" s="3" t="s">
        <v>154</v>
      </c>
      <c r="C28" s="5" t="n">
        <v>-22586</v>
      </c>
    </row>
    <row r="29" spans="1:12">
      <c r="A29" s="3" t="s">
        <v>123</v>
      </c>
      <c r="B29" s="5" t="n">
        <v>480</v>
      </c>
    </row>
    <row r="30" spans="1:12">
      <c r="A30" s="3" t="s">
        <v>132</v>
      </c>
      <c r="B30" s="4" t="n">
        <v>-11</v>
      </c>
      <c r="E30" s="4" t="n">
        <v>-11</v>
      </c>
    </row>
    <row r="31" spans="1:12">
      <c r="A31" s="3" t="s">
        <v>156</v>
      </c>
      <c r="C31" s="4"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3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24:31Z</dcterms:created>
  <dcterms:modified xmlns:dcterms="http://purl.org/dc/terms/" xmlns:xsi="http://www.w3.org/2001/XMLSchema-instance" xsi:type="dcterms:W3CDTF">2019-04-01T13:24:31Z</dcterms:modified>
</cp:coreProperties>
</file>